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Inventories" sheetId="8" state="visible" r:id="rId8"/>
    <sheet xmlns:r="http://schemas.openxmlformats.org/officeDocument/2006/relationships" name="Goodwill" sheetId="9" state="visible" r:id="rId9"/>
    <sheet xmlns:r="http://schemas.openxmlformats.org/officeDocument/2006/relationships" name="Intangible Assets" sheetId="10" state="visible" r:id="rId10"/>
    <sheet xmlns:r="http://schemas.openxmlformats.org/officeDocument/2006/relationships" name="Divestitures" sheetId="11" state="visible" r:id="rId11"/>
    <sheet xmlns:r="http://schemas.openxmlformats.org/officeDocument/2006/relationships" name="Debt and Credit Facilities" sheetId="12" state="visible" r:id="rId12"/>
    <sheet xmlns:r="http://schemas.openxmlformats.org/officeDocument/2006/relationships" name="Financial Instruments" sheetId="13" state="visible" r:id="rId13"/>
    <sheet xmlns:r="http://schemas.openxmlformats.org/officeDocument/2006/relationships" name="Leases" sheetId="14" state="visible" r:id="rId14"/>
    <sheet xmlns:r="http://schemas.openxmlformats.org/officeDocument/2006/relationships" name="Defined Benefit Plans" sheetId="15" state="visible" r:id="rId15"/>
    <sheet xmlns:r="http://schemas.openxmlformats.org/officeDocument/2006/relationships" name="Fair Value Measurements"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Restructuring Activities" sheetId="19" state="visible" r:id="rId19"/>
    <sheet xmlns:r="http://schemas.openxmlformats.org/officeDocument/2006/relationships" name="Other, Net" sheetId="20" state="visible" r:id="rId20"/>
    <sheet xmlns:r="http://schemas.openxmlformats.org/officeDocument/2006/relationships" name="Income Taxes" sheetId="21" state="visible" r:id="rId21"/>
    <sheet xmlns:r="http://schemas.openxmlformats.org/officeDocument/2006/relationships" name="Earnings Per Share (EPS)" sheetId="22" state="visible" r:id="rId22"/>
    <sheet xmlns:r="http://schemas.openxmlformats.org/officeDocument/2006/relationships" name="Net Revenues" sheetId="23" state="visible" r:id="rId23"/>
    <sheet xmlns:r="http://schemas.openxmlformats.org/officeDocument/2006/relationships" name="Business Segment Information" sheetId="24" state="visible" r:id="rId24"/>
    <sheet xmlns:r="http://schemas.openxmlformats.org/officeDocument/2006/relationships" name="Commitments and Contingencies" sheetId="25" state="visible" r:id="rId25"/>
    <sheet xmlns:r="http://schemas.openxmlformats.org/officeDocument/2006/relationships" name="Recent Accounting Pronounceme_2" sheetId="26" state="visible" r:id="rId26"/>
    <sheet xmlns:r="http://schemas.openxmlformats.org/officeDocument/2006/relationships" name="Inventories (Tables)"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Debt and Credit Facilities (Tab" sheetId="30" state="visible" r:id="rId30"/>
    <sheet xmlns:r="http://schemas.openxmlformats.org/officeDocument/2006/relationships" name="Financial Instruments (Tables)" sheetId="31" state="visible" r:id="rId31"/>
    <sheet xmlns:r="http://schemas.openxmlformats.org/officeDocument/2006/relationships" name="Leases (Tables)" sheetId="32" state="visible" r:id="rId32"/>
    <sheet xmlns:r="http://schemas.openxmlformats.org/officeDocument/2006/relationships" name="Defined Benefit Plans (Tables)" sheetId="33" state="visible" r:id="rId33"/>
    <sheet xmlns:r="http://schemas.openxmlformats.org/officeDocument/2006/relationships" name="Fair Value Measurements (Tables" sheetId="34" state="visible" r:id="rId34"/>
    <sheet xmlns:r="http://schemas.openxmlformats.org/officeDocument/2006/relationships" name="Equity (Tables)" sheetId="35" state="visible" r:id="rId35"/>
    <sheet xmlns:r="http://schemas.openxmlformats.org/officeDocument/2006/relationships" name="Share-Based Compensation (Table" sheetId="36" state="visible" r:id="rId36"/>
    <sheet xmlns:r="http://schemas.openxmlformats.org/officeDocument/2006/relationships" name="Restructuring Activities (Table" sheetId="37" state="visible" r:id="rId37"/>
    <sheet xmlns:r="http://schemas.openxmlformats.org/officeDocument/2006/relationships" name="Other, Net (Tables)" sheetId="38" state="visible" r:id="rId38"/>
    <sheet xmlns:r="http://schemas.openxmlformats.org/officeDocument/2006/relationships" name="Earnings Per Share (EPS) (Table" sheetId="39" state="visible" r:id="rId39"/>
    <sheet xmlns:r="http://schemas.openxmlformats.org/officeDocument/2006/relationships" name="Net Revenues (Tables)" sheetId="40" state="visible" r:id="rId40"/>
    <sheet xmlns:r="http://schemas.openxmlformats.org/officeDocument/2006/relationships" name="Business Segment Information (T" sheetId="41" state="visible" r:id="rId41"/>
    <sheet xmlns:r="http://schemas.openxmlformats.org/officeDocument/2006/relationships" name="Commitments and Contingencies (" sheetId="42" state="visible" r:id="rId42"/>
    <sheet xmlns:r="http://schemas.openxmlformats.org/officeDocument/2006/relationships" name="Inventories (Details)" sheetId="43" state="visible" r:id="rId43"/>
    <sheet xmlns:r="http://schemas.openxmlformats.org/officeDocument/2006/relationships" name="Goodwill (Details)" sheetId="44" state="visible" r:id="rId44"/>
    <sheet xmlns:r="http://schemas.openxmlformats.org/officeDocument/2006/relationships" name="Intangible Assets (Schedule of " sheetId="45" state="visible" r:id="rId45"/>
    <sheet xmlns:r="http://schemas.openxmlformats.org/officeDocument/2006/relationships" name="Intangible Assets (Narrative) (" sheetId="46" state="visible" r:id="rId46"/>
    <sheet xmlns:r="http://schemas.openxmlformats.org/officeDocument/2006/relationships" name="Divestitures (Details)" sheetId="47" state="visible" r:id="rId47"/>
    <sheet xmlns:r="http://schemas.openxmlformats.org/officeDocument/2006/relationships" name="Debt and Credit Facilities (Sum" sheetId="48" state="visible" r:id="rId48"/>
    <sheet xmlns:r="http://schemas.openxmlformats.org/officeDocument/2006/relationships" name="Debt and Credit Facilities (Nar" sheetId="49" state="visible" r:id="rId49"/>
    <sheet xmlns:r="http://schemas.openxmlformats.org/officeDocument/2006/relationships" name="Financial Instruments (Narrativ" sheetId="50" state="visible" r:id="rId50"/>
    <sheet xmlns:r="http://schemas.openxmlformats.org/officeDocument/2006/relationships" name="Financial Instruments Schedule " sheetId="51" state="visible" r:id="rId51"/>
    <sheet xmlns:r="http://schemas.openxmlformats.org/officeDocument/2006/relationships" name="Operating Lease Asset and Liabi" sheetId="52" state="visible" r:id="rId52"/>
    <sheet xmlns:r="http://schemas.openxmlformats.org/officeDocument/2006/relationships" name="Operating Leases, Additional In" sheetId="53" state="visible" r:id="rId53"/>
    <sheet xmlns:r="http://schemas.openxmlformats.org/officeDocument/2006/relationships" name="Operating Lease Liability Matur" sheetId="54" state="visible" r:id="rId54"/>
    <sheet xmlns:r="http://schemas.openxmlformats.org/officeDocument/2006/relationships" name="Leases (Details)" sheetId="55" state="visible" r:id="rId55"/>
    <sheet xmlns:r="http://schemas.openxmlformats.org/officeDocument/2006/relationships" name="Defined Benefit Plans (Componen" sheetId="56" state="visible" r:id="rId56"/>
    <sheet xmlns:r="http://schemas.openxmlformats.org/officeDocument/2006/relationships" name="Defined Benefit Plans (Narrativ" sheetId="57" state="visible" r:id="rId57"/>
    <sheet xmlns:r="http://schemas.openxmlformats.org/officeDocument/2006/relationships" name="Fair Value Measurements (Tabl_2" sheetId="58" state="visible" r:id="rId58"/>
    <sheet xmlns:r="http://schemas.openxmlformats.org/officeDocument/2006/relationships" name="Fair Value Measurements (Narrat" sheetId="59" state="visible" r:id="rId59"/>
    <sheet xmlns:r="http://schemas.openxmlformats.org/officeDocument/2006/relationships" name="Equity (Components of Sharehold" sheetId="60" state="visible" r:id="rId60"/>
    <sheet xmlns:r="http://schemas.openxmlformats.org/officeDocument/2006/relationships" name="Equity (Schedule of Accumulated" sheetId="61" state="visible" r:id="rId61"/>
    <sheet xmlns:r="http://schemas.openxmlformats.org/officeDocument/2006/relationships" name="Equity (Narrative) (Details)" sheetId="62" state="visible" r:id="rId62"/>
    <sheet xmlns:r="http://schemas.openxmlformats.org/officeDocument/2006/relationships" name="Share-Based Compensation (Share" sheetId="63" state="visible" r:id="rId63"/>
    <sheet xmlns:r="http://schemas.openxmlformats.org/officeDocument/2006/relationships" name="Share-Based Compensation (Grant" sheetId="64" state="visible" r:id="rId64"/>
    <sheet xmlns:r="http://schemas.openxmlformats.org/officeDocument/2006/relationships" name="Share-Based Compensation (Avera" sheetId="65" state="visible" r:id="rId65"/>
    <sheet xmlns:r="http://schemas.openxmlformats.org/officeDocument/2006/relationships" name="Share-Based Compensation (Narra" sheetId="66" state="visible" r:id="rId66"/>
    <sheet xmlns:r="http://schemas.openxmlformats.org/officeDocument/2006/relationships" name="Restructuring Activities (Sched" sheetId="67" state="visible" r:id="rId67"/>
    <sheet xmlns:r="http://schemas.openxmlformats.org/officeDocument/2006/relationships" name="Restructuring Activities (Narra" sheetId="68" state="visible" r:id="rId68"/>
    <sheet xmlns:r="http://schemas.openxmlformats.org/officeDocument/2006/relationships" name="Other, Net (Details)" sheetId="69" state="visible" r:id="rId69"/>
    <sheet xmlns:r="http://schemas.openxmlformats.org/officeDocument/2006/relationships" name="Income Taxes (Details)" sheetId="70" state="visible" r:id="rId70"/>
    <sheet xmlns:r="http://schemas.openxmlformats.org/officeDocument/2006/relationships" name="Earnings Per Share (EPS) (Detai" sheetId="71" state="visible" r:id="rId71"/>
    <sheet xmlns:r="http://schemas.openxmlformats.org/officeDocument/2006/relationships" name="Earnings Per Share (EPS) (Narra" sheetId="72" state="visible" r:id="rId72"/>
    <sheet xmlns:r="http://schemas.openxmlformats.org/officeDocument/2006/relationships" name="Net Revenues (Details)" sheetId="73" state="visible" r:id="rId73"/>
    <sheet xmlns:r="http://schemas.openxmlformats.org/officeDocument/2006/relationships" name="Business Segment Information (S" sheetId="74" state="visible" r:id="rId74"/>
    <sheet xmlns:r="http://schemas.openxmlformats.org/officeDocument/2006/relationships" name="Business Segment Information Na"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1</t>
        </is>
      </c>
      <c r="C2" s="2" t="inlineStr">
        <is>
          <t>Jul. 19, 2021</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971</t>
        </is>
      </c>
    </row>
    <row r="9">
      <c r="A9" s="4" t="inlineStr">
        <is>
          <t>Entity Central Index Key</t>
        </is>
      </c>
      <c r="B9" s="4" t="inlineStr">
        <is>
          <t>0001579241</t>
        </is>
      </c>
    </row>
    <row r="10">
      <c r="A10" s="4" t="inlineStr">
        <is>
          <t>Entity Registrant Name</t>
        </is>
      </c>
      <c r="B10" s="4" t="inlineStr">
        <is>
          <t>Allegion plc</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L2</t>
        </is>
      </c>
    </row>
    <row r="16">
      <c r="A16" s="4" t="inlineStr">
        <is>
          <t>Entity Tax Identification Number</t>
        </is>
      </c>
      <c r="B16" s="4" t="inlineStr">
        <is>
          <t>98-1108930</t>
        </is>
      </c>
    </row>
    <row r="17">
      <c r="A17" s="4" t="inlineStr">
        <is>
          <t>Entity Address, Address Line One</t>
        </is>
      </c>
      <c r="B17" s="4" t="inlineStr">
        <is>
          <t>Block D</t>
        </is>
      </c>
    </row>
    <row r="18">
      <c r="A18" s="4" t="inlineStr">
        <is>
          <t>Entity Address, Address Line Two</t>
        </is>
      </c>
      <c r="B18" s="4" t="inlineStr">
        <is>
          <t>Iveagh Court</t>
        </is>
      </c>
    </row>
    <row r="19">
      <c r="A19" s="4" t="inlineStr">
        <is>
          <t>Entity Address, Address Line Three</t>
        </is>
      </c>
      <c r="B19" s="4" t="inlineStr">
        <is>
          <t>Harcourt Road</t>
        </is>
      </c>
    </row>
    <row r="20">
      <c r="A20" s="4" t="inlineStr">
        <is>
          <t>Entity Address, City or Town</t>
        </is>
      </c>
      <c r="B20" s="4" t="inlineStr">
        <is>
          <t>Dublin 2</t>
        </is>
      </c>
    </row>
    <row r="21">
      <c r="A21" s="4" t="inlineStr">
        <is>
          <t>Entity Address, Postal Zip Code</t>
        </is>
      </c>
      <c r="B21" s="4" t="inlineStr">
        <is>
          <t>D02 VH94</t>
        </is>
      </c>
    </row>
    <row r="22">
      <c r="A22" s="4" t="inlineStr">
        <is>
          <t>Entity Address, Country</t>
        </is>
      </c>
      <c r="B22" s="4" t="inlineStr">
        <is>
          <t>IE</t>
        </is>
      </c>
    </row>
    <row r="23">
      <c r="A23" s="4" t="inlineStr">
        <is>
          <t>Country Region</t>
        </is>
      </c>
      <c r="B23" s="4" t="inlineStr">
        <is>
          <t>353</t>
        </is>
      </c>
    </row>
    <row r="24">
      <c r="A24" s="4" t="inlineStr">
        <is>
          <t>City Area Code</t>
        </is>
      </c>
      <c r="B24" s="4" t="inlineStr">
        <is>
          <t>1</t>
        </is>
      </c>
    </row>
    <row r="25">
      <c r="A25" s="4" t="inlineStr">
        <is>
          <t>Local Phone Number</t>
        </is>
      </c>
      <c r="B25" s="4" t="inlineStr">
        <is>
          <t>2546200</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9696156</v>
      </c>
    </row>
    <row r="33">
      <c r="A33" s="4" t="inlineStr">
        <is>
          <t>Ordinary shares</t>
        </is>
      </c>
    </row>
    <row r="34">
      <c r="A34" s="3" t="inlineStr">
        <is>
          <t>Class of Stock [Line Items]</t>
        </is>
      </c>
    </row>
    <row r="35">
      <c r="A35" s="4" t="inlineStr">
        <is>
          <t>Title of 12(b) Security</t>
        </is>
      </c>
      <c r="B35" s="4" t="inlineStr">
        <is>
          <t>Ordinary shares, par value $0.01 per share</t>
        </is>
      </c>
    </row>
    <row r="36">
      <c r="A36" s="4" t="inlineStr">
        <is>
          <t>Trading Symbol</t>
        </is>
      </c>
      <c r="B36" s="4" t="inlineStr">
        <is>
          <t>ALLE</t>
        </is>
      </c>
    </row>
    <row r="37">
      <c r="A37" s="4" t="inlineStr">
        <is>
          <t>Security Exchange Name</t>
        </is>
      </c>
      <c r="B37" s="4" t="inlineStr">
        <is>
          <t>NYSE</t>
        </is>
      </c>
    </row>
    <row r="38">
      <c r="A38" s="4" t="inlineStr">
        <is>
          <t>3.500% Senior Notes Due 2029</t>
        </is>
      </c>
    </row>
    <row r="39">
      <c r="A39" s="3" t="inlineStr">
        <is>
          <t>Class of Stock [Line Items]</t>
        </is>
      </c>
    </row>
    <row r="40">
      <c r="A40" s="4" t="inlineStr">
        <is>
          <t>Title of 12(b) Security</t>
        </is>
      </c>
      <c r="B40" s="4" t="inlineStr">
        <is>
          <t>3.500% Senior Notes due 2029</t>
        </is>
      </c>
    </row>
    <row r="41">
      <c r="A41" s="4" t="inlineStr">
        <is>
          <t>Trading Symbol</t>
        </is>
      </c>
      <c r="B41" s="4" t="inlineStr">
        <is>
          <t>ALLE 3 ½</t>
        </is>
      </c>
    </row>
    <row r="42">
      <c r="A42" s="4" t="inlineStr">
        <is>
          <t>Security Exchange Name</t>
        </is>
      </c>
      <c r="B4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INTANGIBLE ASSETS The gross amount of the Company’s intangible assets and related accumulated amortization were as follows: June 30, 2021 December 31, 2020 In millions Gross carrying amount Accumulated amortization Net carrying amount Gross carrying amount Accumulated amortization Net carrying amount Completed technologies/patents $ 59.0 $ (27.1) $ 31.9 $ 59.9 $ (25.1) $ 34.8 Customer relationships 405.8 (136.7) 269.1 415.5 (130.2) 285.3 Trade names (finite-lived) 87.6 (57.5) 30.1 90.2 (57.4) 32.8 Other 28.8 (12.1) 16.7 27.0 (11.1) 15.9 Total finite-lived intangible assets 581.2 $ (233.4) 347.8 592.6 $ (223.8) 368.8 Trade names (indefinite-lived) 116.4 116.4 118.3 118.3 Total $ 697.6 $ 464.2 $ 710.9 $ 487.1 Intangible asset amortization expense was $15.9 million and $15.2 million for the six months ended June 30, 2021 and 2020, respectively. Future estimated amortization expense on existing intangible assets in each of the next five years amounts to approximately $29.8 million for full year 2021, $27.9 million for 2022, $27.7 million for 2023, $27.7 million for 2024 and $26.8 million for 2025. As a result of the global economic disruption and uncertainty due to the COVID-19 pandemic arising during the first quarter of 2020, the Company concluded a triggering event had occurred as of March 31, 2020, and performed interim impairment testing on certain indefinite-lived trade names. Based on these tests, it was determined that three of the Company's indefinite-lived trade names were impaired, and impairment charges of $8.2 million were recorded, which are included in Impairment of goodwill and intangible assets in the Condensed and Consolidated Statement of Comprehensive Income for the six months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t>
        </is>
      </c>
      <c r="B1" s="2" t="inlineStr">
        <is>
          <t>6 Months Ended</t>
        </is>
      </c>
    </row>
    <row r="2">
      <c r="B2" s="2" t="inlineStr">
        <is>
          <t>Jun. 30, 2021</t>
        </is>
      </c>
    </row>
    <row r="3">
      <c r="A3" s="3" t="inlineStr">
        <is>
          <t>Text Block [Abstract]</t>
        </is>
      </c>
    </row>
    <row r="4">
      <c r="A4" s="4" t="inlineStr">
        <is>
          <t>Disposal Groups, Including Discontinued Operations, Disclosure</t>
        </is>
      </c>
      <c r="B4" s="4" t="inlineStr">
        <is>
          <t>DIVESTITURES As previously disclosed, during the fourth quarter of 2020, the net assets of the Company's Qatar Metal Industries ("QMI") business, met the criteria to be classified as held for sale, and accordingly, were written down to fair value, resulting in a Loss on assets held for sale in the fourth quarter of 2020 of $37.9 million. On February 28, 2021, the Company completed its divestiture of QMI. The completion of the divestiture did not have a material impact to the Condensed and Consolidated Financial Statements for the six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1</t>
        </is>
      </c>
    </row>
    <row r="3">
      <c r="A3" s="3" t="inlineStr">
        <is>
          <t>Debt Disclosure [Abstract]</t>
        </is>
      </c>
    </row>
    <row r="4">
      <c r="A4" s="4" t="inlineStr">
        <is>
          <t>Debt and Credit Facilities</t>
        </is>
      </c>
      <c r="B4" s="4" t="inlineStr">
        <is>
          <t xml:space="preserve">DEBT AND CREDIT FACILITIES Long-term debt and other borrowings consisted of the following: In millions June 30, December 31, Term Facility $ 238.8 $ 238.8 Revolving Facility — — 3.200% Senior Notes due 2024 400.0 400.0 3.550% Senior Notes due 2027 400.0 400.0 3.500% Senior Notes due 2029 400.0 400.0 Other debt 0.4 0.6 Total borrowings outstanding 1,439.2 1,439.4 Discounts and debt issuance costs, net (8.8) (9.8) Total debt 1,430.4 1,429.6 Less current portion of long-term debt 0.1 0.2 Total long-term debt $ 1,430.3 $ 1,429.4 Unsecured Credit Facilities As of June 30, 2021, the Company has an unsecured Credit Agreement in place, consisting of a $700.0 million term loan facility (the “Term Facility”), of which $238.8 million is outstanding at June 30, 2021, and a $500.0 million revolving credit facility (the “Revolving Facility” and, together with the Term Facility, the “Credit Facilities”). The Credit Facilities mature on September 12, 2022, and are unconditionally guaranteed jointly and severally on an unsecured basis by the Company and Allegion US Holding Company Inc. ("Allegion US Hold Co"), the Company’s wholly-owned subsidiary. Principal amounts repaid on the Term Facility may not be reborrowed, and the Company has satisfied its obligation to make quarterly installments on the Term Facility up to the maturity date, with the remaining outstanding balance due on September 12, 2022. The Revolving Facility provides aggregate commitments of up to $500.0 million, which includes up to $100.0 million for the issuance of letters of credit. At June 30, 2021, there were no borrowings outstanding on the Revolving Facility and the Company had $14.3 million of letters of credit outstanding. Commitments under the Revolving Facility may be reduced at any time without premium or penalty, and amounts repaid may be reborrowed. Outstanding borrowings under the Credit Facilities accrue interest, at the option of the Company, of (i) a LIBOR rate plus the applicable margin or (ii) a base rate plus the applicable margin. The applicable margin ranges from 1.125% to 1.500% depending on the Company’s credit ratings. At June 30, 2021, the Company's outstanding borrowings under the Credit Facilities accrue interest at LIBOR plus a margin of 1.250%, resulting in an interest rate of 1.40%. The Credit Facilities also contain negative and affirmative covenants and events of default that, among other things, limit or restrict the Company’s ability to enter into certain transactions. In addition, the Credit Facilities require the Company to comply with a maximum leverage ratio and a minimum interest expense coverage ratio, as defined within the agreement. As of June 30, 2021, the Company was in compliance with all covenants. Senior Notes As of June 30, 2021, Allegion US Hold Co has $400.0 million outstanding of its 3.200% Senior Notes due 2024 (the “3.200% Senior Notes”) and $400.0 million outstanding of its 3.550% Senior Notes due 2027 (the “3.550% Senior Notes”), while Allegion plc has $400.0 million outstanding of its 3.500% Senior Notes due 2029 (the “3.500% Senior Notes”). The 3.200% Senior Notes, 3.550% Senior Notes and 3.500% Senior Notes (collectively, the "Senior Notes") all require semi-annual interest payments on April 1 and October 1 of each year and will mature on October 1, 2024, October 1, 2027, and October 1, 2029, respectively. The 3.200% Senior Notes and the 3.550% Senior Notes are senior unsecured obligations of Allegion US Hold Co and rank equally with all of Allegion US Hold Co’s existing and future senior unsecured and unsubordinated indebtedness. The guarantee of the 3.200% Senior Notes and the 3.550% Senior Notes is the senior unsecured obligation of the Company and ranks equally with all of the Company’s existing and future senior unsecured and unsubordinated indebtedness. The 3.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1</t>
        </is>
      </c>
    </row>
    <row r="3">
      <c r="A3" s="3" t="inlineStr">
        <is>
          <t>Derivative Instruments and Hedging Activities Disclosure [Abstract]</t>
        </is>
      </c>
    </row>
    <row r="4">
      <c r="A4" s="4" t="inlineStr">
        <is>
          <t>Financial Instruments</t>
        </is>
      </c>
      <c r="B4" s="4" t="inlineStr">
        <is>
          <t>FINANCIAL INSTRUMENTS In the normal course of business, the Company uses various financial instruments, including derivative instruments, to manage the risks associated with interest and currency rate exposures. These financial instruments are not used for trading or speculative purposes. When a derivative contract is entered into, the Company designates the derivative instrument as a cash flow hedge of a forecasted transaction, a cash flow hedge of a recognized asset or liability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Company assesses at inception and at least quarterly thereafter, whether the derivatives used in cash flow hedging transactions are effective in offsetting the changes in the cash flows of the hedged item. To the extent the derivative is deemed to be an effective hedge, the fair market value changes of the instrument are recorded to Accumulated other comprehensive loss and subsequently reclassified to Net earnings when the hedged transaction affects earnings, while changes in the fair market value of derivatives not deemed to be an effective hedge are recorded in Net earnings in the period of change. The fair market value of derivative instruments is determined through market-based valuations and may not be representative of the actual gains or losses that will be recorded when these instruments mature due to future fluctuations in the markets in which they are traded. If the hedging relationship ceases to be effective subsequent to inception, or it becomes probable that a forecasted transaction is no longer expected to occur, the hedging relationship will be undesignated and any future gains and losses on the derivative instrument will be recorded in Net earnings. Currency Hedging Instruments The gross notional amount of the Company’s currency derivatives was $195.1 million and $218.9 million at June 30, 2021 and December 31, 2020, respectively. The fair values of currency derivatives included within the Condensed and Consolidated Balance Sheets as of June 30, 2021 and December 31, 2020 were not material, nor were either the losses included in Accumulated other comprehensive loss or the amount expected to be reclassified into Net earnings over the next twelve months related to currency derivatives designated as cash flow hedges, although the actual amounts that will be reclassified to Net earnings may vary as a result of future changes in market conditions. The amounts associated with currency derivatives designated as hedges affecting Net earnings and Accumulated other comprehensive loss for the three months ended June 30 were as follows: Amount of gain recognized in Accumulated other comprehensive loss Location of gain recognized Amount of gain reclassified from Accumulated other comprehensive loss and In millions 2021 2020 2021 2020 Currency derivatives $ 1.7 $ — Cost of goods sold $ 0.9 $ 2.1 The amounts associated with currency derivatives designated as hedges affecting Net earnings and Accumulated other comprehensive loss for the six months ended June 30 were as follows: Amount of gain recognized in Accumulated other comprehensive loss Location of gain recognized Amount of gain reclassified from Accumulated other comprehensive loss and In millions 2021 2020 2021 2020 Currency derivatives $ 2.4 $ 3.0 Cost of goods sold $ 1.2 $ 2.1 Gains and losses associated with the Company’s non-designated currency derivatives, which are offset by changes in the fair value of the underlying transactions, are included within Other income, net in the Condensed and Consolidated Statements of Comprehensive Income. At June 30, 2021, the maximum term of the Company’s currency derivatives, both those that are designated as cash flow hedges and those that are not, was less than one year. Concentration of Credit Risk The counterparties to the Company’s forward contract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records a right-of-use ("ROU") asset and lease liability for substantially all leases for which it is a lessee, in accordance with ASC 842. At inception of a contract, the Company considers all relevant facts and circumstances to assess whether or not the contract represents a lease by determining whether or not the contract conveys a right to control the use of an identified asset, either explicit or implicit, for a period of time in exchange for consideration. The Company has no significant lease agreements in place for which the Company is a lessor, and substantially all of the Company’s leases for which the Company is a lessee are classified as operating leases. Total rental expense for the six months ended June 30, 2021 and 2020, was $22.0 million and $21.6 million, respectively, and is classified within Cost of goods sold and Selling and administrative expenses within the Condensed and Consolidated Statements of Comprehensive Income. Rental expense related to short-term leases, variable lease payments or other leases or lease components not included within the ROU asset or lease liability totaled $3.5 million and $4.7 million, respectively, for the six months ended June 30, 2021 and 2020. No material lease costs have been capitalized on the Condensed and Consolidated Balance Sheets as of June 30, 2021 or December 31, 2020. If at lease commencement date, a lease has a term of less than 12 months and does not include a purchase option that is reasonably certain to be exercised, the Company does not include the lease as part of its ROU asset or lease liability. If the Company enters into a large number of leases in the same month with the same terms and conditions, these are considered a group (portfolio), assuming the lease model under this approach does not materially differ from applying ASC 842 to each individual lease. When available, the Company will utilize the rate implicit in the lease as the discount rate to determine the lease liability. However, as this rate is not available for most leases, the Company will use its incremental borrowing rate as the discount rate, which is the rate at inception of the lease the Company would hypothetically incur to borrow over a similar term the funds needed to purchase the leased asset. As a lessee, the Company categorizes its leases into two general categories: real estate leases and equipment leases. The Company’s real estate leases include leased production and assembly facilities, warehouses and distribution centers, office space and to a lesser degree, employee housing. The terms and conditions of real estate leases can vary significantly from lease to lease. The Company has assessed the specific terms and conditions of each real estate lease to determine the amount of the lease payments and the length of the lease term, which includes the minimum period over which lease payments are required plus any renewal options that are both within the Company’s control to exercise and reasonably certain of being exercised upon lease commencement. The Company assesses all relevant factors to determine if sufficient incentives exist as of lease commencement to conclude whether or not renewal is reasonably certain. There are no material residual value guarantees provided by the Company nor any restrictions or covenants imposed by the real estate leases to which the Company is a party. In determining the lease liability, the Company utilizes its incremental borrowing rate for debt instruments with terms approximating the weighted-average term for its real estate leases to discount the future lease payments over the lease term to present value. The Company does incur variable lease payments for certain of its real estate leases, such as reimbursements of property taxes, maintenance and other operational costs to the lessor. In general, these variable lease payments are not captured as part of the lease liability or ROU asset, but rather are expensed as incurred. The Company’s equipment leases include vehicles, material handling equipment, other machinery and equipment utilized in the Company’s production and assembly facilities, warehouses and distribution centers, laptops and other IT equipment, and other miscellaneous leased equipment. Most of the equipment leases are for terms ranging from two to five years, although terms and conditions can vary from lease to lease. The Company applies similar estimates and judgments to its equipment lease portfolio in determining the lease payments and lease term as it does to its real estate lease portfolio. There are no material residual value guarantees provided by the Company nor any restrictions or covenants imposed by the equipment leases to which the Company is a party. In determining the lease liability, the Company utilizes its incremental borrowing rate for debt instruments with terms approximating the weighted-average term for its equipment leases to discount the future lease payments over the lease term to present value. The Company does not typically incur variable lease payments related to its equipment leases. Amounts included within the Condensed and Consolidated Balance Sheets related to the Company’s ROU asset and lease liability were as follows: June 30, 2021 December 31, 2020 In millions Balance Sheet classification Real estate Equipment Total Real estate Equipment Total ROU asset Other noncurrent assets $ 55.5 $ 32.0 $ 87.5 $ 59.5 $ 32.5 $ 92.0 Lease liability - current Accrued expenses and other current liabilities 14.4 13.3 27.7 14.7 12.9 27.6 Lease liability - noncurrent Other noncurrent liabilities 42.6 18.9 61.5 46.5 19.8 66.3 Other information: Weighted-average remaining term (years) 6.9 3.0 7.0 3.2 Weighted-average discount rate 3.8 % 2.4 % 3.9 % 2.7 % The following table summarizes additional information related to the Company’s leases for the six months ended June 30: 2021 2020 In millions Real estate Equipment Total Real estate Equipment Total Cash paid for amounts included in the measurement of lease liabilities $ 10.0 $ 8.5 $ 18.5 $ 9.7 $ 7.2 $ 16.9 ROU assets obtained in exchange for new lease liabilities 4.0 4.6 8.6 1.5 6.8 8.3 The Company frequently enters into both real estate and equipment leases in the normal course of business. While there have been lease agreements entered into that have not yet commenced as of June 30, 2021, none of these leases provide new rights or obligations to the Company that are material individually or in the aggregate. Future Repayments Scheduled minimum lease payments required under non-cancellable operating leases for both the real estate and equipment lease portfolios for the remainder of 2021 and for each of the years thereafter as of June 30, 2021, are as follows: In millions Remainder of 2021 2022 2023 2024 2025 Thereafter Total Real estate leases $ 8.5 $ 14.9 $ 10.0 $ 7.2 $ 5.9 $ 19.2 $ 65.7 Equipment leases 7.4 11.9 7.6 4.0 2.1 0.2 33.2 Total $ 15.9 $ 26.8 $ 17.6 $ 11.2 $ 8.0 $ 19.4 $ 98.9 The difference between the total undiscounted minimum lease payments and the combined current and noncurrent lease liabilities as of June 30, 2021, is due to imputed interest of $9.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Benefit Plans</t>
        </is>
      </c>
      <c r="B1" s="2" t="inlineStr">
        <is>
          <t>6 Months Ended</t>
        </is>
      </c>
    </row>
    <row r="2">
      <c r="B2" s="2" t="inlineStr">
        <is>
          <t>Jun. 30, 2021</t>
        </is>
      </c>
    </row>
    <row r="3">
      <c r="A3" s="3" t="inlineStr">
        <is>
          <t>Retirement Benefits, Description [Abstract]</t>
        </is>
      </c>
    </row>
    <row r="4">
      <c r="A4" s="4" t="inlineStr">
        <is>
          <t>Defined Benefit Plans</t>
        </is>
      </c>
      <c r="B4" s="4" t="inlineStr">
        <is>
          <t>DEFINED BENEFIT PLANS The Company sponsors several U.S. and non-U.S. defined benefit pension plans to eligible employees and retirees. The noncontributory defined benefit pension plans covering non-collectively bargained U.S. employees provide benefits on an average pay formula while most plans for collectively bargained U.S. employees provide benefits on a flat dollar benefit formula. The non-U.S. pension plans generally provide benefits based on earnings and years of service. The Company also maintains other supplemental plans for officers and other key employees. The components of the Company’s Net periodic pension benefit cost (income) for the three and six months ended June 30 were as follows: U.S. Three months ended Six months ended In millions 2021 2020 2021 2020 Service cost $ 1.7 $ 1.9 $ 3.4 $ 3.8 Interest cost 1.7 2.5 3.4 4.9 Expected return on plan assets (3.4) (3.6) (6.9) (7.3) Administrative costs and other 0.3 0.4 0.6 0.9 Net amortization of: Prior service costs — — 0.1 0.1 Plan net actuarial losses 0.9 1.0 1.8 2.0 Net periodic pension benefit cost $ 1.2 $ 2.2 $ 2.4 $ 4.4 Non-U.S. Three months ended Six months ended In millions 2021 2020 2021 2020 Service cost $ 0.5 $ 0.5 $ 1.1 $ 1.0 Interest cost 1.2 1.7 2.5 3.4 Expected return on plan assets (3.4) (3.2) (6.9) (6.5) Administrative costs and other 0.5 0.3 1.0 0.7 Net amortization of: Prior service costs 0.1 — 0.1 — Plan net actuarial losses 0.3 0.3 0.7 0.7 Net periodic pension benefit income $ (0.8) $ (0.4) $ (1.5) $ (0.7) Service cost is recorded in Cost of goods sold and Selling and administrative expenses, while the remaining components of Net periodic pension benefit cost (income) are recorded in Other income, net within the Condensed and Consolidated Statements of Comprehensive Income. Employer contributions were not material during the six months ended June 30, 2021 and 2020. Contributions of approximately $10 million are expected during the remainder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a framework that utilizes the inputs market participants use to determine the fair value of an asset or liability and establishes a fair value hierarchy to prioritize those inputs. The fair value hierarchy is comprised of three levels that are described below: • Level 1 – Inputs based on quoted prices in active markets for identical assets or liabilities. • Level 2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 • Level 3 – Unobservable inputs based on little or no market activity and that are significant to the fair value of the assets and liabilities.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Assets and liabilities measured at fair value at June 30, 2021, were as follows: Fair value measurements Total In millions Quoted prices in active markets for identical assets (Level 1) Significant other observable inputs (Level 2) Significant unobservable inputs (Level 3) Recurring fair value measurements Assets: Investments $ — $ 23.6 $ — $ 23.6 Derivative instruments — 1.4 — 1.4 Total asset recurring fair value measurements $ — $ 25.0 $ — $ 25.0 Liabilities: Derivative instruments $ — $ 2.7 $ — $ 2.7 Deferred compensation and other retirement plans — 25.0 — 25.0 Total liability recurring fair value measurements $ — $ 27.7 $ — $ 27.7 Financial instruments not carried at fair value Total debt $ — $ 1,527.0 $ — $ 1,527.0 Total financial instruments not carried at fair value $ — $ 1,527.0 $ — $ 1,527.0 Assets and liabilities measured at fair value at December 31, 2020, were as follows: Fair value measurements Total In millions Quoted prices in active markets for identical assets (Level 1) Significant other observable inputs (Level 2) Significant unobservable inputs (Level 3) Recurring fair value measurements Assets: Investments $ — $ 23.5 $ — $ 23.5 Derivative instruments — 1.6 — 1.6 Total asset recurring fair value measurements $ — $ 25.1 $ — $ 25.1 Liabilities: Derivative instruments $ — $ 3.4 $ — $ 3.4 Deferred compensation and other retirement plans — 25.1 — 25.1 Total liability recurring fair value measurements $ — $ 28.5 $ — $ 28.5 Financial instruments not carried at fair value Total debt $ — $ 1,541.4 $ — $ 1,541.4 Total financial instruments not carried at fair value $ — $ 1,541.4 $ — $ 1,541.4 The Company determines the fair value of its financial assets and liabilities using the following methodologies: • Investments – These instruments include equity mutual funds and corporate bond funds. The fair value is obtained based on observable market prices quoted on public exchanges for similar instruments. • Derivative instruments – These instruments include foreign currency contracts for non-functional currency balance sheet exposures, including both those that are and are not designated as cash flow hedges. The fair value of the foreign currency contracts is determined based on a pricing model that uses spot rates and forward prices from actively quoted currency markets that are readily accessible and observable. • Deferred compensation and other retirement plans – These include obligations related to deferred compensation and other retirement plans adjusted for market performance. The fair value is obtained based on observable market prices quoted on public exchanges for similar instruments. • Debt – These instruments are recorded at cost and include senior notes maturing through 2029. The fair value of the long-term debt instruments is obtained based on observable market prices quoted on public exchanges for similar instruments. The carrying values of Cash and cash equivalents, Accounts and notes receivable, Accounts payable and Accrued expenses and other current liabilities are a reasonable estimate of their fair value due to the short-term nature of these instruments. The Company had investments in debt and equity securities without readily determinable fair values of $18.8 million and $13.7 million as of June 30, 2021 and December 31, 2020, respectively, which are classified as Other noncurrent assets within the Condensed and Consolidated Balance Sheets. These investments are measured at cost minus impairment, if any, plus or minus changes resulting from observable price changes in orderly transactions for identical or similar investments of the same issuer and are qualitatively assessed for impairment indicators at each reporting period. These investments are considered to be nonrecurring fair value measurements, and thus, are not included in the fair value tables above. The methodologies used by the Company to determine the fair value of its financial assets and liabilities at June 30, 2021, are the same as those used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1</t>
        </is>
      </c>
    </row>
    <row r="3">
      <c r="A3" s="3" t="inlineStr">
        <is>
          <t>Stockholders' Equity Note [Abstract]</t>
        </is>
      </c>
    </row>
    <row r="4">
      <c r="A4" s="4" t="inlineStr">
        <is>
          <t>Equity</t>
        </is>
      </c>
      <c r="B4" s="4" t="inlineStr">
        <is>
          <t>EQUITY The changes in the components of Equity for the six months ended June 30, 2021, were as follows: Allegion plc shareholders' equity Ordinary shares In millions Total equity Amount Shares Capital in excess of par value Retained earnings Accumulated other comprehensive loss Noncontrolling Balance at December 31, 2020 $ 832.6 $ 0.9 91.2 $ — $ 985.6 $ (157.1) $ 3.2 Net earnings 108.2 — — — 108.0 — 0.2 Other comprehensive loss, net (32.0) — — — — (32.0) — Repurchase of ordinary shares (149.7) — (1.3) (4.4) (145.3) — — Share-based compensation activity 4.4 — 0.1 4.4 — — — Dividends to ordinary shareholders ($0.36 per share) (32.5) — — — (32.5) — — Other — — — — 0.1 — (0.1) Balance at March 31, 2021 731.0 0.9 90.0 — 915.9 (189.1) 3.3 Net earnings 118.8 — — — 118.7 — 0.1 Other comprehensive income, net 10.5 — — — — 10.4 0.1 Repurchase of ordinary shares (50.1) — (0.4) (9.7) (40.4) — — Share-based compensation activity 9.7 — 0.2 9.7 — — — Dividends to noncontrolling interests (0.1) — — — — — (0.1) Dividends to ordinary shareholders ($0.36 per share) (32.4) — — — (32.4) — — Balance at June 30, 2021 $ 787.4 $ 0.9 89.8 $ — $ 961.8 $ (178.7) $ 3.4 The changes in the components of Equity for the six months ended June 30, 2020, were as follows: Allegion plc shareholders' equity Ordinary shares In millions Total equity Amount Shares Capital in excess of par value Retained earnings Accumulated other comprehensive loss Noncontrolling Balance at December 31, 2019 $ 760.4 $ 0.9 92.7 $ — $ 975.1 $ (218.6) $ 3.0 Cumulative effect of adoption of ASC 326, Financial Instruments – Credit Losses (2.2) — — — (2.2) — — Net earnings 0.5 — — — 0.4 — 0.1 Other comprehensive loss, net (33.4) — — — — (32.8) (0.6) Repurchase of ordinary shares (94.1) — (0.9) (12.2) (81.9) — — Share-based compensation activity 12.2 — 0.4 12.2 — — — Dividends to ordinary shareholders ($0.32 per share) (29.6) — — — (29.6) — — Balance at March 31, 2020 613.8 0.9 92.2 — 861.8 (251.4) 2.5 Net earnings 73.7 — — — 73.7 — — Other comprehensive income, net 20.6 — — — — 20.4 0.2 Share-based compensation activity 1.6 — — 1.6 — — — Dividends to noncontrolling interests (0.2) — — — — — (0.2) Dividends to ordinary shareholders ($0.32 per share) (29.5) — — — (29.5) — — Balance at June 30, 2020 $ 680.0 $ 0.9 92.2 $ 1.6 $ 906.0 $ (231.0) $ 2.5 In February 2017, the Company’s Board of Directors approved a share repurchase authorization of up to $500 million of the Company’s ordinary shares (the "2017 Share Repurchase Authorization"). On February 6, 2020, the Company’s Board of Directors approved a new share repurchase authorization of up to, and including, $800 million of the Company’s ordinary shares (the "2020 Share Repurchase Authorization"), replacing the existing 2017 Share Repurchase Authorization. During the six months ended June 30, 2021 and 2020, the Company paid $199.8 million and $94.1 million, respectively, to repurchase the ordinary shares reflected in the tables above on the open market under these share repurchase authorizations. As of June 30, 2021, the Company has approximately $414.4 million still available to be repurchased under the 2020 Share Repurchase Authorization. Accumulated Other Comprehensive Loss The changes in Accumulated other comprehensive loss for the six months ended June 30, 2021, were as follows: In millions Cash flow hedges Pension and OPEB items Foreign currency items Total December 31, 2020 $ (0.9) $ (120.3) $ (35.9) $ (157.1) Other comprehensive income (loss) before reclassifications 2.4 (0.5) (24.4) (22.5) Amounts reclassified from accumulated other comprehensive loss (a) (1.2) 2.5 — 1.3 Tax expense (0.3) (0.1) — (0.4) June 30, 2021 $ — $ (118.4) $ (60.3) $ (178.7) The changes in Accumulated other comprehensive loss for the six months ended June 30, 2020, were as follows: In millions Cash flow hedges Pension and OPEB items Foreign currency items Total December 31, 2019 $ 0.5 $ (126.2) $ (92.9) $ (218.6) Other comprehensive income (loss) before reclassifications 2.2 4.5 (19.1) (12.4) Amounts reclassified from accumulated other comprehensive loss (a) (2.5) 2.7 — 0.2 Tax benefit (expense) 0.1 (0.3) — (0.2) June 30, 2020 $ 0.3 $ (119.3) $ (112.0) $ (231.0) (a) Amounts reclassified from Accumulated other comprehensive loss and recognized into Net earnings related to cash flow hedges are recorded in Cost of goods sold and Interest expense. Amounts reclassified from Accumulated other comprehensive loss and recognized into Net earnings related to pension and postretirement benefits other than pensions ("OPEB") items are record ed in Other income,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Noncash Expense [Abstract]</t>
        </is>
      </c>
    </row>
    <row r="4">
      <c r="A4" s="4" t="inlineStr">
        <is>
          <t>Share-Based Compensation</t>
        </is>
      </c>
      <c r="B4" s="4" t="inlineStr">
        <is>
          <t>SHARE-BASED COMPENSATION 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restricted stock units ("RSUs"), performance stock units ("PSUs") and deferred compensation. Compensation Expense Share-based compensation expense is included in Cost of goods sold and Selling and administrative expenses within the Condensed and Consolidated Statements of Comprehensive Income. The following table summarizes the expenses recognized for the three and six months ended June 30: Three months ended Six months ended In millions 2021 2020 2021 2020 Stock options $ 0.4 $ 0.4 $ 3.2 $ 3.0 RSUs 2.3 2.2 7.9 7.6 PSUs 2.6 (1.0) 3.9 0.4 Deferred compensation 1.0 2.2 1.4 0.2 Pre-tax expense 6.3 3.8 16.4 11.2 Tax benefit (a) (0.9) (1.0) (2.0) (1.4) After-tax expense $ 5.4 $ 2.8 $ 14.4 $ 9.8 (a) Tax benefit reflected in the table above does not include the excess benefit from exercises and vesting of share based compensation of $1.0 million during the three months ended June 30, 2021, and $1.3 million and $4.0 million during the six months ended June 30, 2021 and 2020, respectively. Stock Options / RSUs Eligible participants may receive (i) stock options, (ii) RSUs or (iii) a combination of both stock options and RSUs. Grants issued during the six months ended June 30 were as follows: 2021 2020 Number Weighted- Number Weighted- Stock options 179,743 $ 24.99 161,600 $ 25.62 RSUs 124,762 $ 111.05 77,570 $ 126.19 The fair value of each of the Company’s stock option and RSU awards is expensed on a straight-line basis over the required service period, which is generally the three-year vesting period. However, for stock options and RSUs granted to retirement eligible employees, the Company recognizes expense for the fair value at the grant date. The average fair value of the stock options granted is determined using the Black-Scholes option-pricing model. The following assumptions were used during the six months ended June 30: 2021 2020 Dividend yield 1.32 % 0.99 % Volatility 27.14 % 20.70 % Risk-free rate of return 0.75 % 1.41 % Expected life (years) 6.0 6.0 Volatility is based on the Company’s historic volatility. The risk-free rate of return is based on the yield curve of a zero-coupon U.S. Treasury bond on the date the award is granted with a maturity equal to the expected term of the award. The expected life of the Company’s stock option awards is derived from the simplified approach based on the weighted-average time to vest and the remaining contractual term and represents the period of time that awards are expected to be outstanding. Performance Stock The Company has a Performance Stock Program ("PSP") for key employees which provides awards in the form of PSUs based on performance against pre-established objectives. The annual target award level is expressed as a number of the Company’s ordinary shares. All PSUs are settled in the form of ordinary shares unless deferred. During the six months ended June 30, 2021, the Company granted PSUs with a maximum award level of approximately 0.1 million shares. In February 2019, 2020 and 2021, the Company’s Compensation Committee granted PSUs that were earned based 50% upon a performance condition, measured at each reporting period by earnings per share ("EPS") performance in relation to pre-established targets set by the Compensation Committee, and 50% upon a market condition, measured by the Company’s relative total shareholder return ("TSR") against the S&amp;P 400 Capital Goods Index over a three-year performance period. The fair values of the market conditions are estimated using a Monte Carlo Simulation approach in a risk-neutral framework to model future stock price movements based upon historical volatility, risk-free rates of return and correlation matrix. Deferred Compensation Prior to 2019, the Company allowed key employees to defer a portion of their eligible granted PSUs and/or compensation into a number of investment choices including its ordinary share equivalents. Any amounts invested in ordinary share equivalents will be settled in ordinary shares of the Company at the time of distribu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ctivities</t>
        </is>
      </c>
      <c r="B1" s="2" t="inlineStr">
        <is>
          <t>6 Months Ended</t>
        </is>
      </c>
    </row>
    <row r="2">
      <c r="B2" s="2" t="inlineStr">
        <is>
          <t>Jun. 30, 2021</t>
        </is>
      </c>
    </row>
    <row r="3">
      <c r="A3" s="3" t="inlineStr">
        <is>
          <t>Restructuring Charges [Abstract]</t>
        </is>
      </c>
    </row>
    <row r="4">
      <c r="A4" s="4" t="inlineStr">
        <is>
          <t>Restructuring Activities</t>
        </is>
      </c>
      <c r="B4" s="4" t="inlineStr">
        <is>
          <t>RESTRUCTURING ACTIVITIESDuring the three months ended June 30, 2021 and 2020, the Company recorded $0.5 million and $14.4 million, respectively, of expenses associated with restructuring activities. During the six months ended June 30, 2021 and 2020, the Company recorded $3.2 million and $16.5 million, respectively, of expenses associated with restructuring activities. Restructuring activities in both 2021 and 2020 were primarily associated with the Allegion International segment and related to workforce reductions intended to optimize and simplify operations and cost structure, although approximately $5 million of the restructuring charges incurred during the three and six months ended June 30, 2020 related to the Allegion Americas segment and Corporate. Restructuring charges for both the three and six month periods ended June 30, 2021 and 2020, respectively, are primarily included within Selling and administrative expenses within the Condensed and Consolidated Statements of Comprehensive Income. The changes in the restructuring reserve during the six months ended June 30, 2021, were as follows: In millions Total December 31, 2020 $ 5.3 Additions, net of reversals 3.0 Cash payments (6.5) Currency translation (0.1) June 30, 2021 $ 1.7 The majority of the costs accrued as of June 30, 2021, are expected to be paid within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revenues</t>
        </is>
      </c>
      <c r="B4" s="6" t="n">
        <v>746.9</v>
      </c>
      <c r="C4" s="6" t="n">
        <v>589.5</v>
      </c>
      <c r="D4" s="6" t="n">
        <v>1441.2</v>
      </c>
      <c r="E4" s="6" t="n">
        <v>1264.2</v>
      </c>
    </row>
    <row r="5">
      <c r="A5" s="4" t="inlineStr">
        <is>
          <t>Cost of goods sold</t>
        </is>
      </c>
      <c r="B5" s="7" t="n">
        <v>426.4</v>
      </c>
      <c r="C5" s="7" t="n">
        <v>342.9</v>
      </c>
      <c r="D5" s="7" t="n">
        <v>823.3</v>
      </c>
      <c r="E5" s="7" t="n">
        <v>724.5</v>
      </c>
    </row>
    <row r="6">
      <c r="A6" s="4" t="inlineStr">
        <is>
          <t>Selling and administrative expenses</t>
        </is>
      </c>
      <c r="B6" s="7" t="n">
        <v>175.1</v>
      </c>
      <c r="C6" s="7" t="n">
        <v>150.1</v>
      </c>
      <c r="D6" s="7" t="n">
        <v>341.2</v>
      </c>
      <c r="E6" s="5" t="n">
        <v>318</v>
      </c>
    </row>
    <row r="7">
      <c r="A7" s="4" t="inlineStr">
        <is>
          <t>Impairment of goodwill and intangible assets</t>
        </is>
      </c>
      <c r="B7" s="5" t="n">
        <v>0</v>
      </c>
      <c r="C7" s="5" t="n">
        <v>0</v>
      </c>
      <c r="D7" s="5" t="n">
        <v>0</v>
      </c>
      <c r="E7" s="7" t="n">
        <v>96.3</v>
      </c>
    </row>
    <row r="8">
      <c r="A8" s="4" t="inlineStr">
        <is>
          <t>Operating income</t>
        </is>
      </c>
      <c r="B8" s="7" t="n">
        <v>145.4</v>
      </c>
      <c r="C8" s="7" t="n">
        <v>96.5</v>
      </c>
      <c r="D8" s="7" t="n">
        <v>276.7</v>
      </c>
      <c r="E8" s="7" t="n">
        <v>125.4</v>
      </c>
    </row>
    <row r="9">
      <c r="A9" s="4" t="inlineStr">
        <is>
          <t>Interest expense</t>
        </is>
      </c>
      <c r="B9" s="7" t="n">
        <v>12.4</v>
      </c>
      <c r="C9" s="5" t="n">
        <v>13</v>
      </c>
      <c r="D9" s="7" t="n">
        <v>24.7</v>
      </c>
      <c r="E9" s="7" t="n">
        <v>25.9</v>
      </c>
    </row>
    <row r="10">
      <c r="A10" s="4" t="inlineStr">
        <is>
          <t>Other income, net</t>
        </is>
      </c>
      <c r="B10" s="7" t="n">
        <v>-3.2</v>
      </c>
      <c r="C10" s="7" t="n">
        <v>-4.4</v>
      </c>
      <c r="D10" s="7" t="n">
        <v>-6.7</v>
      </c>
      <c r="E10" s="7" t="n">
        <v>-0.4</v>
      </c>
    </row>
    <row r="11">
      <c r="A11" s="4" t="inlineStr">
        <is>
          <t>Earnings before income taxes</t>
        </is>
      </c>
      <c r="B11" s="7" t="n">
        <v>136.2</v>
      </c>
      <c r="C11" s="7" t="n">
        <v>87.90000000000001</v>
      </c>
      <c r="D11" s="7" t="n">
        <v>258.7</v>
      </c>
      <c r="E11" s="7" t="n">
        <v>99.90000000000001</v>
      </c>
    </row>
    <row r="12">
      <c r="A12" s="4" t="inlineStr">
        <is>
          <t>Provision for income taxes</t>
        </is>
      </c>
      <c r="B12" s="7" t="n">
        <v>17.4</v>
      </c>
      <c r="C12" s="7" t="n">
        <v>14.2</v>
      </c>
      <c r="D12" s="7" t="n">
        <v>31.7</v>
      </c>
      <c r="E12" s="7" t="n">
        <v>25.7</v>
      </c>
    </row>
    <row r="13">
      <c r="A13" s="4" t="inlineStr">
        <is>
          <t>Net earnings</t>
        </is>
      </c>
      <c r="B13" s="7" t="n">
        <v>118.8</v>
      </c>
      <c r="C13" s="7" t="n">
        <v>73.7</v>
      </c>
      <c r="D13" s="5" t="n">
        <v>227</v>
      </c>
      <c r="E13" s="7" t="n">
        <v>74.2</v>
      </c>
    </row>
    <row r="14">
      <c r="A14" s="4" t="inlineStr">
        <is>
          <t>Less: Net earnings attributable to noncontrolling interests</t>
        </is>
      </c>
      <c r="B14" s="7" t="n">
        <v>0.1</v>
      </c>
      <c r="C14" s="5" t="n">
        <v>0</v>
      </c>
      <c r="D14" s="7" t="n">
        <v>0.3</v>
      </c>
      <c r="E14" s="7" t="n">
        <v>0.1</v>
      </c>
    </row>
    <row r="15">
      <c r="A15" s="4" t="inlineStr">
        <is>
          <t>Net earnings attributable to Allegion plc</t>
        </is>
      </c>
      <c r="B15" s="6" t="n">
        <v>118.7</v>
      </c>
      <c r="C15" s="6" t="n">
        <v>73.7</v>
      </c>
      <c r="D15" s="6" t="n">
        <v>226.7</v>
      </c>
      <c r="E15" s="6" t="n">
        <v>74.09999999999999</v>
      </c>
    </row>
    <row r="16">
      <c r="A16" s="3" t="inlineStr">
        <is>
          <t>Earnings per share attributable to Allegion plc ordinary shareholders:</t>
        </is>
      </c>
    </row>
    <row r="17">
      <c r="A17" s="4" t="inlineStr">
        <is>
          <t>Basic net earnings (in dollars per share)</t>
        </is>
      </c>
      <c r="B17" s="8" t="n">
        <v>1.32</v>
      </c>
      <c r="C17" s="8" t="n">
        <v>0.8</v>
      </c>
      <c r="D17" s="8" t="n">
        <v>2.51</v>
      </c>
      <c r="E17" s="8" t="n">
        <v>0.8</v>
      </c>
    </row>
    <row r="18">
      <c r="A18" s="4" t="inlineStr">
        <is>
          <t>Diluted net earnings (in dollars per share)</t>
        </is>
      </c>
      <c r="B18" s="8" t="n">
        <v>1.31</v>
      </c>
      <c r="C18" s="8" t="n">
        <v>0.8</v>
      </c>
      <c r="D18" s="8" t="n">
        <v>2.49</v>
      </c>
      <c r="E18" s="8" t="n">
        <v>0.8</v>
      </c>
    </row>
    <row r="19">
      <c r="A19" s="3" t="inlineStr">
        <is>
          <t>Weighted-average shares outstanding:</t>
        </is>
      </c>
    </row>
    <row r="20">
      <c r="A20" s="4" t="inlineStr">
        <is>
          <t>Basic (in shares)</t>
        </is>
      </c>
      <c r="B20" s="5" t="n">
        <v>90</v>
      </c>
      <c r="C20" s="7" t="n">
        <v>92.3</v>
      </c>
      <c r="D20" s="7" t="n">
        <v>90.40000000000001</v>
      </c>
      <c r="E20" s="7" t="n">
        <v>92.5</v>
      </c>
    </row>
    <row r="21">
      <c r="A21" s="4" t="inlineStr">
        <is>
          <t>Diluted (in shares)</t>
        </is>
      </c>
      <c r="B21" s="7" t="n">
        <v>90.59999999999999</v>
      </c>
      <c r="C21" s="7" t="n">
        <v>92.7</v>
      </c>
      <c r="D21" s="7" t="n">
        <v>90.90000000000001</v>
      </c>
      <c r="E21" s="5" t="n">
        <v>93</v>
      </c>
    </row>
    <row r="22">
      <c r="A22" s="4" t="inlineStr">
        <is>
          <t>Total comprehensive income</t>
        </is>
      </c>
      <c r="B22" s="6" t="n">
        <v>129.3</v>
      </c>
      <c r="C22" s="6" t="n">
        <v>94.3</v>
      </c>
      <c r="D22" s="6" t="n">
        <v>205.5</v>
      </c>
      <c r="E22" s="6" t="n">
        <v>61.4</v>
      </c>
    </row>
    <row r="23">
      <c r="A23" s="4" t="inlineStr">
        <is>
          <t>Less: Total comprehensive income (loss) attributable to noncontrolling interests</t>
        </is>
      </c>
      <c r="B23" s="7" t="n">
        <v>0.2</v>
      </c>
      <c r="C23" s="7" t="n">
        <v>0.2</v>
      </c>
      <c r="D23" s="7" t="n">
        <v>0.4</v>
      </c>
      <c r="E23" s="7" t="n">
        <v>-0.3</v>
      </c>
    </row>
    <row r="24">
      <c r="A24" s="4" t="inlineStr">
        <is>
          <t>Total comprehensive income attributable to Allegion plc</t>
        </is>
      </c>
      <c r="B24" s="6" t="n">
        <v>129.1</v>
      </c>
      <c r="C24" s="6" t="n">
        <v>94.09999999999999</v>
      </c>
      <c r="D24" s="6" t="n">
        <v>205.1</v>
      </c>
      <c r="E24" s="6" t="n">
        <v>6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6 Months Ended</t>
        </is>
      </c>
    </row>
    <row r="2">
      <c r="B2" s="2" t="inlineStr">
        <is>
          <t>Jun. 30, 2021</t>
        </is>
      </c>
    </row>
    <row r="3">
      <c r="A3" s="3" t="inlineStr">
        <is>
          <t>Other Income and Expenses [Abstract]</t>
        </is>
      </c>
    </row>
    <row r="4">
      <c r="A4" s="4" t="inlineStr">
        <is>
          <t>Other Expense (Income), Net</t>
        </is>
      </c>
      <c r="B4" s="4" t="inlineStr">
        <is>
          <t>OTHER INCOME, NET The components of Other income, net for the three and six months ended June 30 were as follows: Three months ended Six months ended In millions 2021 2020 2021 2020 Interest income $ (0.1) $ (0.1) $ (0.1) $ (0.6) Foreign currency exchange loss (gain) 0.8 (0.1) 1.2 0.8 (Earnings) loss from equity method investments (0.4) — 0.3 0.5 Net periodic pension and postretirement benefit income, less service cost (2.0) (0.5) (3.9) (1.0) Other (1.5) (3.7) (4.2) (0.1) Other income, net $ (3.2) $ (4.4) $ (6.7) $ (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effective income tax rates for the three months ended June 30, 2021 and 2020, were 12.8% and 16.2%, respectiv ely. The decrease in the effective tax rate compa red to 2020 is primarily due to favorable year-over-year changes in the amounts recognized for valuation allowances, share-based compensation deductions and the remeasurement of deferred tax balances due to the enactment of a jurisdictional tax rate change, which were partially offset by the mix of income earned in lower tax rate jurisdictions. The effective income tax rates for the six months ended June 30, 2021 and 2020 , were 12.3% and 25.7%, respectively. The decrease in the effective tax rate compared to 2020 is primarily due to t he unfavorable tax impact recognized in 2020 related to goodwill and intangible asset impairment charges, which was partially offset by an unfavorable year-over-year change in share-based compensation deductions and the mix of income earned in lower tax rate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1</t>
        </is>
      </c>
    </row>
    <row r="3">
      <c r="A3" s="3" t="inlineStr">
        <is>
          <t>Earnings Per Share [Abstract]</t>
        </is>
      </c>
    </row>
    <row r="4">
      <c r="A4" s="4" t="inlineStr">
        <is>
          <t>Earnings Per Share (EPS)</t>
        </is>
      </c>
      <c r="B4" s="4" t="inlineStr">
        <is>
          <t>EARNINGS PER SHARE (EPS) Basic EPS is calculated by dividing Net earnings attributable to Allegion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he following table summarizes the weighted-average number of ordinary shares outstanding for basic and diluted EPS calculations for the three and six months ended June 30: Three months ended Six months ended In millions 2021 2020 2021 2020 Weighted-average number of basic shares 90.0 92.3 90.4 92.5 Shares issuable under share-based compensation plans 0.6 0.4 0.5 0.5 Weighted-average number of diluted shares 90.6 92.7 90.9 93.0 At June 30, 2021, 0.2 million stock options were excluded from the computation of weighted-average diluted shares outstanding because the effect of including these shares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6 Months Ended</t>
        </is>
      </c>
    </row>
    <row r="2">
      <c r="B2" s="2" t="inlineStr">
        <is>
          <t>Jun. 30, 2021</t>
        </is>
      </c>
    </row>
    <row r="3">
      <c r="A3" s="3" t="inlineStr">
        <is>
          <t>Revenue from Contract with Customer [Abstract]</t>
        </is>
      </c>
    </row>
    <row r="4">
      <c r="A4" s="4" t="inlineStr">
        <is>
          <t>Net Revenues</t>
        </is>
      </c>
      <c r="B4" s="4" t="inlineStr">
        <is>
          <t>NET REVENUES Net revenues are recognized based on the satisfaction of performance obligations under the terms of a contract. A performance obligation is a promise in a contract to transfer control of a distinct product or to provide a service, or a bundle of products or services, to a customer. The Company has two principal revenue streams, tangible product sales and services. Approximately 99% of consolidated Net revenues involve contracts with a single performance obligation, which is the transfer of control of a product or bundle of products to a customer. Transfer of control typically occurs when goods are shipped from the Company’s facilities or at other predetermined control transfer points (for instance, destination terms). Net revenues are measured as the amount of consideration expected to be received in exchange for transferring control of the products and takes into account variable consideration, such as sales incentive programs including discounts and volume rebates. The existence of these programs does not preclude revenue recognition but does require the Company’s best estimate of the variable consideration to be made based on expected activity, as these items are reserved for as a deduction to Net revenues over time based on the Company’s historical rates of providing these incentives and annual forecasted sales volumes. The Company also offers a standard warranty with most product sales, and the value of such warranty is included in the contractual price. The corresponding expense of the warranty obligation is accrued as a liability (see Note 20). The Company’s remaining Net revenues involve services, including installation and consulting. Unlike the single performance obligation to ship a product or bundle of products, revenue recognition related to services is delayed until the service performance obligations are satisfied. In some instances, customer acceptance provisions are included in sales arrangements to give the buyer the ability to ensure the service meets the criteria established in the order. In these instances, revenue recognition is deferred until the performance obligations are satisfied, which could include acceptance terms specified in the arrangement being fulfilled through customer acceptance or a demonstration that established criteria have been satisfied. During the six months ended June 30, 2021 and 2020, no adjustments were recorded related to performance obligations satisfied in previous periods. The Company applies the practical expedients allowed under ASC 606, "Revenue from Contracts with Customers", to omit the disclosure of remaining performance obligations for contracts with an original expected duration of one year or less and for contracts where the Company has the right to invoice for performance completed to date. The transaction price is not adjusted for the effects of a significant financing component, as the time period between control transfer of goods and services is less than one year. Sales, value-added and other similar taxes collected by the Company are excluded from Net revenues. The Company has also elected to account for shipping and handling activities that occur after control of the related goods transfers as fulfillment activities instead of performance obligations. These activities are included in Cost of goods sold in the Condensed and Consolidated Statements of Comprehensive Income. The Company’s payment terms are generally consistent with the industries in which its businesses operate. The following tables show the Company’s Net revenues related to both tangible product sales and services for the three and six months ended June 30, 2021 and 2020, respectively, disaggregated by business segment. Net revenues are shown by tangible product sales and services, as contract terms, conditions and economic factors affecting the nature, amount, timing and uncertainty around revenue recognition and cash flows are substantially similar within each of these two principal revenue streams: Three months ended June 30, 2021 Six months ended June 30, 2021 In millions Allegion Americas Allegion International Total Allegion Americas Allegion International Consolidated Net revenues Products $ 548.9 $ 189.3 $ 738.2 $ 1,047.1 $ 378.4 $ 1,425.5 Services 0.5 8.2 8.7 1.2 14.5 15.7 Total Net revenues $ 549.4 $ 197.5 $ 746.9 $ 1,048.3 $ 392.9 $ 1,441.2 Three months ended June 30, 2020 Six months ended June 30, 2020 In millions Allegion Americas Allegion International Total Allegion Americas Allegion International Consolidated Net revenues Products $ 444.3 $ 138.6 $ 582.9 $ 956.4 $ 295.1 $ 1,251.5 Services — 6.6 6.6 — 12.7 12.7 Total Net revenues $ 444.3 $ 145.2 $ 589.5 $ 956.4 $ 307.8 $ 1,264.2 As of June 30, 2021, neither the contract assets related to the Company’s right to consideration for work completed but not billed, nor the contract liabilities associated with contract revenue were material. As a practical expedient, the Company recognizes incremental costs of obtaining a contract, if any, as an expense when incurred if the amortization period of the asset would have been one year or less. The Company does not have any costs to obtain or fulfill a contract that are capit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1</t>
        </is>
      </c>
    </row>
    <row r="3">
      <c r="A3" s="3" t="inlineStr">
        <is>
          <t>Segment Reporting [Abstract]</t>
        </is>
      </c>
    </row>
    <row r="4">
      <c r="A4" s="4" t="inlineStr">
        <is>
          <t>Business Segment Information</t>
        </is>
      </c>
      <c r="B4" s="4" t="inlineStr">
        <is>
          <t xml:space="preserve">BUSINESS SEGMENT INFORMATION The Company classifies its business into the following two reportable segments based on industry and market focus: Allegion Americas and Allegion International. The Company largely evaluates performance based on Segment operating income and Segment operating margins. Segment operating income is the measure of profit and loss that the Company’s chief operating decision maker uses to evaluate the financial performance of the business and as the basis for resource allocation, performance reviews and compensation. For these reasons, the Company believes that Segment operating income represents the most relevant measure of segment profit and loss. The Company’s chief operating decision maker may exclude certain charges or gains, such as corporate charges and other special charges, from Operating income to arrive at a Segment operating income that is a more meaningful measure of profit and loss upon which to base operating decisions. The Company defines Segment operating margin as Segment operating income (loss) as a percentage of the segment’s Net revenues. As previously announced, effective January 1, 2021, the Company combined its previous operations in Europe, the Middle East and Africa ("EMEA") and Asia Pacific into a new segment named Allegion International, in addition to renaming its Americas segment "Allegion Americas". Business segment information for EMEA and Asia Pacific for the three and six months ended June 30, 2020, has been combined in the table below to reflect this change in reportable segments. A summary of operations by reportable segment for the three and six months ended June 30 was as follows: Three months ended Six months ended In millions 2021 2020 2021 2020 Net revenues Allegion Americas $ 549.4 $ 444.3 $ 1,048.3 $ 956.4 Allegion International 197.5 145.2 392.9 307.8 Total $ 746.9 $ 589.5 $ 1,441.2 $ 1,264.2 Segment operating income (loss) Allegion Americas $ 150.4 $ 120.8 $ 285.8 $ 267.4 Allegion International 18.1 (9.2) 33.5 (106.0) Total 168.5 111.6 319.3 161.4 Reconciliation to Operating income Unallocated corporate expense (23.1) (15.1) (42.6) (36.0) Operating income 145.4 96.5 276.7 125.4 Reconciliation to earnings before income taxes Interest expense 12.4 13.0 24.7 25.9 Other income, net (3.2) (4.4) (6.7) (0.4) Earnings before income taxes $ 136.2 $ 87.9 $ 258.7 $ 9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The Company is involved in various litigation, claims and administrative proceedings, including those related to environmental and product warranty matters.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Environmental Matters The Company is dedicated to an environmental program to reduce the utilization and generation of hazardous materials during the manufacturing process and to remediate identified environmental concerns. As to the latter, the Company is currently engaged in site investigations and remediation activities to address environmental cleanup from past operations at current and former production facilities. The Company regularly evaluates its remediation programs and considers alternative remediation methods that are in addition to, or in replacement of, those currently utilized by the Company based upon enhanced technology and regulatory changes. Changes to the Company’s remediation programs may result in increased expenses and increased environmental reserves. The Company is sometimes a party to environmental lawsuits and claims and has received notices of potential violations of environmental laws and regulations from the U.S. Environmental Protection Agency and similar state authorities. It has also been identified as a potentially responsible party ("PRP") for cleanup costs associated with off-site waste disposal at federal Superfund and state remediation sites for past operations. For all such sites, there are other PRPs and, in most instances, the Company’s involvement is minimal. In estimating its liability, the Company has assumed it will not bear the entire cost of remediation of any site to the exclusion of other PRPs who may be jointly and severally liable. The ability of other PRPs to participate has been taken into account, based on our understanding of the parties’ financial condition and probable contributions on a per site basis. Additional lawsuits and claims involving environmental matters are likely to arise from time to time in the future. During the six months ended June 30, 2021 and 2020, the Company incurred $0.2 million and $0.8 million, respectively, of expenses for environmental remediation at sites presently or formerly owned or leased by the Company. Environmental remediation costs are recorded in Costs of goods sold within the Condensed and Consolidated Statements of Comprehensive Income. As of June 30, 2021 and December 31, 2020, the Company has recorded reserves for environmental matters of $17.7 million and $21.1 million, respectively. The total reserve at June 30, 2021 and December 31, 2020, included $4.1 million and $4.4 million, respectively, related to remediation of sites previously disposed by the Company. Environmental reserves are classified as Accrued expenses and other current liabilities or Other noncurrent liabilities within the Condensed and Consolidated Balance Sheets based on the timing of their expected future payment. The Company’s total current environmental reserve at June 30, 2021 and December 31, 2020, was $ 4.0 million and $6.1 million, respectively, and the remainder is classified as noncurrent. Given the evolving nature of environmental laws, regulations and technology, the ultimate cost of future compliance is uncertain. Warranty Liability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hanges in the standard product warranty liability for the six months ended June 30 were as follows: In millions 2021 2020 Balance at beginning of period $ 16.5 $ 15.9 Reductions for payments (5.1) (3.3) Accruals for warranties issued during the current period 6.8 3.9 Changes to accruals related to preexisting warranties — (0.2) Currency translation (0.1) (0.1) Balance at end of period $ 18.1 $ 16.2 Standard product warranty liabilities are classified as either Accrued expenses and other current liabilities or Other noncurrent liabilities within the Condensed and Consolidated Balance Sheets based on the timing of the expected future pay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6 Months Ended</t>
        </is>
      </c>
    </row>
    <row r="2">
      <c r="B2" s="2" t="inlineStr">
        <is>
          <t>Jun. 30, 2021</t>
        </is>
      </c>
    </row>
    <row r="3">
      <c r="A3" s="3" t="inlineStr">
        <is>
          <t>Organization, Consolidation and Presentation of Financial Statements [Abstract]</t>
        </is>
      </c>
    </row>
    <row r="4">
      <c r="A4" s="4" t="inlineStr">
        <is>
          <t>Recent Accounting Pronouncements</t>
        </is>
      </c>
      <c r="B4" s="4" t="inlineStr">
        <is>
          <t>RECENT ACCOUNTING PRONOUNCEMENTS Recently Adopted Accounting Pronouncements: In December 2019, the FASB issued ASU 2019-12, "Income Taxes (Topic 740): Simplifying the Accounting for Income Taxes." The new guidance was intended to simplify the accounting for income taxes by removing certain exceptions and by updating accounting requirements around franchise taxes, goodwill recognized for tax purposes, the allocation of current and deferred tax expense among legal entities, among other minor changes. This ASU became effective for fiscal years beginning after December 15, 2020, and interim periods within those annual periods. Accordingly, the Company adopted ASU 2019-12 on January 1, 2021, and the adoption did not have a material impact to the Condensed and Consolidated Financial Statements. In January 2020, the FASB issued ASU 2020-01, "Investments—Equity Securities (Topic 321), Investments—Equity Method and Joint Ventures (Topic 323), and Derivatives and Hedging (Topic 815): Clarifying the Interactions between Topic 321, Topic 323, and Topic 815." The amendments in ASU 2020-01 clarify the interaction of the accounting for equity securities under Topic 321 and investments accounted for under the equity method of accounting. This ASU became effective for fiscal years beginning after December 15, 2020, and interim periods within those annual periods. Accordingly, the Company adopted ASU 2020-01 on January 1, 2021, and the adoption did not have a material impact to the Condensed and Consolidated Financial Statements. Recently Issued Accounting Pronouncements In March 2020, the FASB issued ASU 2020-04, "Reference Rate Reform (Topic 848): Facilitation of the Effects of Reference Rate Reform on Financial Reporting." This ASU, along with related updates, provides temporary optional expedients and exceptions for applying GAAP to contract modifications, hedging relationships and other transactions if certain criteria are met in order to ease the potential accounting and financial reporting burden associated with the expected market transition away from the London Interbank Offered Rate (LIBOR) and other interbank offered rates to alternative reference rates. The ASU is currently effective and may be applied prospectively at any point through December 31, 2022 at the Company’s option. The Company is assessing what impact, if adopted, ASU 2020-04 would have on the Condensed an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ies (Tables)</t>
        </is>
      </c>
      <c r="B1" s="2" t="inlineStr">
        <is>
          <t>6 Months Ended</t>
        </is>
      </c>
    </row>
    <row r="2">
      <c r="B2" s="2" t="inlineStr">
        <is>
          <t>Jun. 30, 2021</t>
        </is>
      </c>
    </row>
    <row r="3">
      <c r="A3" s="3" t="inlineStr">
        <is>
          <t>Inventory, Net [Abstract]</t>
        </is>
      </c>
    </row>
    <row r="4">
      <c r="A4" s="4" t="inlineStr">
        <is>
          <t>Major classes of inventory</t>
        </is>
      </c>
      <c r="B4" s="4" t="inlineStr">
        <is>
          <t xml:space="preserve">The major classes of inventories were as follows: In millions June 30, December 31, Raw materials $ 121.0 $ 114.0 Work-in-process 42.2 42.3 Finished goods 146.8 126.8 Total $ 310.0 $ 28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Changes in carrying amount of goodwill</t>
        </is>
      </c>
      <c r="B4" s="4" t="inlineStr">
        <is>
          <t xml:space="preserve">The changes in the carrying amount of goodwill for the six months ended June 30, 2021, were as follows: In millions Allegion Americas Allegion International Total December 31, 2020 (gross) $ 501.1 $ 891.5 $ 1,392.6 Accumulated impairment — (573.6) (573.6) December 31, 2020 (net) 501.1 317.9 819.0 Acquisitions and adjustments (0.1) — (0.1) Currency translation 0.1 (8.2) (8.1) June 30, 2021 (net) $ 501.1 $ 309.7 $ 81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 net of Goodwill</t>
        </is>
      </c>
      <c r="B4" s="4" t="inlineStr">
        <is>
          <t xml:space="preserve">The gross amount of the Company’s intangible assets and related accumulated amortization were as follows: June 30, 2021 December 31, 2020 In millions Gross carrying amount Accumulated amortization Net carrying amount Gross carrying amount Accumulated amortization Net carrying amount Completed technologies/patents $ 59.0 $ (27.1) $ 31.9 $ 59.9 $ (25.1) $ 34.8 Customer relationships 405.8 (136.7) 269.1 415.5 (130.2) 285.3 Trade names (finite-lived) 87.6 (57.5) 30.1 90.2 (57.4) 32.8 Other 28.8 (12.1) 16.7 27.0 (11.1) 15.9 Total finite-lived intangible assets 581.2 $ (233.4) 347.8 592.6 $ (223.8) 368.8 Trade names (indefinite-lived) 116.4 116.4 118.3 118.3 Total $ 697.6 $ 464.2 $ 710.9 $ 48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ASSETS</t>
        </is>
      </c>
    </row>
    <row r="3">
      <c r="A3" s="4" t="inlineStr">
        <is>
          <t>Cash and cash equivalents</t>
        </is>
      </c>
      <c r="B3" s="6" t="n">
        <v>460.2</v>
      </c>
      <c r="C3" s="6" t="n">
        <v>480.4</v>
      </c>
    </row>
    <row r="4">
      <c r="A4" s="4" t="inlineStr">
        <is>
          <t>Accounts and notes receivable, net</t>
        </is>
      </c>
      <c r="B4" s="7" t="n">
        <v>316.9</v>
      </c>
      <c r="C4" s="7" t="n">
        <v>321.8</v>
      </c>
    </row>
    <row r="5">
      <c r="A5" s="4" t="inlineStr">
        <is>
          <t>Inventories</t>
        </is>
      </c>
      <c r="B5" s="5" t="n">
        <v>310</v>
      </c>
      <c r="C5" s="7" t="n">
        <v>283.1</v>
      </c>
    </row>
    <row r="6">
      <c r="A6" s="4" t="inlineStr">
        <is>
          <t>Other current assets</t>
        </is>
      </c>
      <c r="B6" s="7" t="n">
        <v>57.1</v>
      </c>
      <c r="C6" s="7" t="n">
        <v>53.9</v>
      </c>
    </row>
    <row r="7">
      <c r="A7" s="4" t="inlineStr">
        <is>
          <t>Assets held for sale</t>
        </is>
      </c>
      <c r="B7" s="5" t="n">
        <v>0</v>
      </c>
      <c r="C7" s="7" t="n">
        <v>5.8</v>
      </c>
    </row>
    <row r="8">
      <c r="A8" s="4" t="inlineStr">
        <is>
          <t>Total current assets</t>
        </is>
      </c>
      <c r="B8" s="7" t="n">
        <v>1144.2</v>
      </c>
      <c r="C8" s="5" t="n">
        <v>1145</v>
      </c>
    </row>
    <row r="9">
      <c r="A9" s="4" t="inlineStr">
        <is>
          <t>Property, plant and equipment, net</t>
        </is>
      </c>
      <c r="B9" s="7" t="n">
        <v>286.8</v>
      </c>
      <c r="C9" s="7" t="n">
        <v>294.9</v>
      </c>
    </row>
    <row r="10">
      <c r="A10" s="4" t="inlineStr">
        <is>
          <t>Goodwill</t>
        </is>
      </c>
      <c r="B10" s="7" t="n">
        <v>810.8</v>
      </c>
      <c r="C10" s="5" t="n">
        <v>819</v>
      </c>
    </row>
    <row r="11">
      <c r="A11" s="4" t="inlineStr">
        <is>
          <t>Intangible assets, net</t>
        </is>
      </c>
      <c r="B11" s="7" t="n">
        <v>464.2</v>
      </c>
      <c r="C11" s="7" t="n">
        <v>487.1</v>
      </c>
    </row>
    <row r="12">
      <c r="A12" s="4" t="inlineStr">
        <is>
          <t>Other noncurrent assets</t>
        </is>
      </c>
      <c r="B12" s="7" t="n">
        <v>354.1</v>
      </c>
      <c r="C12" s="7" t="n">
        <v>323.4</v>
      </c>
    </row>
    <row r="13">
      <c r="A13" s="4" t="inlineStr">
        <is>
          <t>Total assets</t>
        </is>
      </c>
      <c r="B13" s="7" t="n">
        <v>3060.1</v>
      </c>
      <c r="C13" s="7" t="n">
        <v>3069.4</v>
      </c>
    </row>
    <row r="14">
      <c r="A14" s="3" t="inlineStr">
        <is>
          <t>LIABILITIES AND EQUITY</t>
        </is>
      </c>
    </row>
    <row r="15">
      <c r="A15" s="4" t="inlineStr">
        <is>
          <t>Accounts payable</t>
        </is>
      </c>
      <c r="B15" s="5" t="n">
        <v>233</v>
      </c>
      <c r="C15" s="7" t="n">
        <v>220.4</v>
      </c>
    </row>
    <row r="16">
      <c r="A16" s="4" t="inlineStr">
        <is>
          <t>Accrued expenses and other current liabilities</t>
        </is>
      </c>
      <c r="B16" s="5" t="n">
        <v>331</v>
      </c>
      <c r="C16" s="7" t="n">
        <v>293.7</v>
      </c>
    </row>
    <row r="17">
      <c r="A17" s="4" t="inlineStr">
        <is>
          <t>Short-term borrowings and current maturities of long-term debt</t>
        </is>
      </c>
      <c r="B17" s="7" t="n">
        <v>0.1</v>
      </c>
      <c r="C17" s="7" t="n">
        <v>0.2</v>
      </c>
    </row>
    <row r="18">
      <c r="A18" s="4" t="inlineStr">
        <is>
          <t>Liabilities held for sale</t>
        </is>
      </c>
      <c r="B18" s="5" t="n">
        <v>0</v>
      </c>
      <c r="C18" s="7" t="n">
        <v>7.2</v>
      </c>
    </row>
    <row r="19">
      <c r="A19" s="4" t="inlineStr">
        <is>
          <t>Total current liabilities</t>
        </is>
      </c>
      <c r="B19" s="7" t="n">
        <v>564.1</v>
      </c>
      <c r="C19" s="7" t="n">
        <v>521.5</v>
      </c>
    </row>
    <row r="20">
      <c r="A20" s="4" t="inlineStr">
        <is>
          <t>Long-term debt</t>
        </is>
      </c>
      <c r="B20" s="7" t="n">
        <v>1430.3</v>
      </c>
      <c r="C20" s="7" t="n">
        <v>1429.4</v>
      </c>
    </row>
    <row r="21">
      <c r="A21" s="4" t="inlineStr">
        <is>
          <t>Other noncurrent liabilities</t>
        </is>
      </c>
      <c r="B21" s="7" t="n">
        <v>278.3</v>
      </c>
      <c r="C21" s="7" t="n">
        <v>285.9</v>
      </c>
    </row>
    <row r="22">
      <c r="A22" s="4" t="inlineStr">
        <is>
          <t>Total liabilities</t>
        </is>
      </c>
      <c r="B22" s="7" t="n">
        <v>2272.7</v>
      </c>
      <c r="C22" s="7" t="n">
        <v>2236.8</v>
      </c>
    </row>
    <row r="23">
      <c r="A23" s="3" t="inlineStr">
        <is>
          <t>Equity:</t>
        </is>
      </c>
    </row>
    <row r="24">
      <c r="A24" s="4" t="inlineStr">
        <is>
          <t>Ordinary shares, $0.01 par value (89,765,421 and 91,212,741 shares issued and outstanding at June 30, 2021 and December 31, 2020, respectively)</t>
        </is>
      </c>
      <c r="B24" s="7" t="n">
        <v>0.9</v>
      </c>
      <c r="C24" s="7" t="n">
        <v>0.9</v>
      </c>
    </row>
    <row r="25">
      <c r="A25" s="4" t="inlineStr">
        <is>
          <t>Capital in excess of par value</t>
        </is>
      </c>
      <c r="B25" s="5" t="n">
        <v>0</v>
      </c>
      <c r="C25" s="5" t="n">
        <v>0</v>
      </c>
    </row>
    <row r="26">
      <c r="A26" s="4" t="inlineStr">
        <is>
          <t>Retained earnings</t>
        </is>
      </c>
      <c r="B26" s="7" t="n">
        <v>961.8</v>
      </c>
      <c r="C26" s="7" t="n">
        <v>985.6</v>
      </c>
    </row>
    <row r="27">
      <c r="A27" s="4" t="inlineStr">
        <is>
          <t>Accumulated other comprehensive loss</t>
        </is>
      </c>
      <c r="B27" s="7" t="n">
        <v>-178.7</v>
      </c>
      <c r="C27" s="7" t="n">
        <v>-157.1</v>
      </c>
    </row>
    <row r="28">
      <c r="A28" s="4" t="inlineStr">
        <is>
          <t>Total Allegion plc shareholders’ equity</t>
        </is>
      </c>
      <c r="B28" s="5" t="n">
        <v>784</v>
      </c>
      <c r="C28" s="7" t="n">
        <v>829.4</v>
      </c>
    </row>
    <row r="29">
      <c r="A29" s="4" t="inlineStr">
        <is>
          <t>Noncontrolling interests</t>
        </is>
      </c>
      <c r="B29" s="7" t="n">
        <v>3.4</v>
      </c>
      <c r="C29" s="7" t="n">
        <v>3.2</v>
      </c>
    </row>
    <row r="30">
      <c r="A30" s="4" t="inlineStr">
        <is>
          <t>Total equity</t>
        </is>
      </c>
      <c r="B30" s="7" t="n">
        <v>787.4</v>
      </c>
      <c r="C30" s="7" t="n">
        <v>832.6</v>
      </c>
    </row>
    <row r="31">
      <c r="A31" s="4" t="inlineStr">
        <is>
          <t>Total liabilities and equity</t>
        </is>
      </c>
      <c r="B31" s="6" t="n">
        <v>3060.1</v>
      </c>
      <c r="C31" s="6" t="n">
        <v>30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6 Months Ended</t>
        </is>
      </c>
    </row>
    <row r="2">
      <c r="B2" s="2" t="inlineStr">
        <is>
          <t>Jun. 30, 2021</t>
        </is>
      </c>
    </row>
    <row r="3">
      <c r="A3" s="3" t="inlineStr">
        <is>
          <t>Debt Disclosure [Abstract]</t>
        </is>
      </c>
    </row>
    <row r="4">
      <c r="A4" s="4" t="inlineStr">
        <is>
          <t>Schedule of Debt</t>
        </is>
      </c>
      <c r="B4" s="4" t="inlineStr">
        <is>
          <t xml:space="preserve">Long-term debt and other borrowings consisted of the following: In millions June 30, December 31, Term Facility $ 238.8 $ 238.8 Revolving Facility — — 3.200% Senior Notes due 2024 400.0 400.0 3.550% Senior Notes due 2027 400.0 400.0 3.500% Senior Notes due 2029 400.0 400.0 Other debt 0.4 0.6 Total borrowings outstanding 1,439.2 1,439.4 Discounts and debt issuance costs, net (8.8) (9.8) Total debt 1,430.4 1,429.6 Less current portion of long-term debt 0.1 0.2 Total long-term debt $ 1,430.3 $ 1,42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s Designated as Hedges Affecting Net Earnings and AOCL</t>
        </is>
      </c>
      <c r="B4" s="4" t="inlineStr">
        <is>
          <t xml:space="preserve">The amounts associated with currency derivatives designated as hedges affecting Net earnings and Accumulated other comprehensive loss for the three months ended June 30 were as follows: Amount of gain recognized in Accumulated other comprehensive loss Location of gain recognized Amount of gain reclassified from Accumulated other comprehensive loss and In millions 2021 2020 2021 2020 Currency derivatives $ 1.7 $ — Cost of goods sold $ 0.9 $ 2.1 The amounts associated with currency derivatives designated as hedges affecting Net earnings and Accumulated other comprehensive loss for the six months ended June 30 were as follows: Amount of gain recognized in Accumulated other comprehensive loss Location of gain recognized Amount of gain reclassified from Accumulated other comprehensive loss and In millions 2021 2020 2021 2020 Currency derivatives $ 2.4 $ 3.0 Cost of goods sold $ 1.2 $ 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ssee, Operating Lease Asset and Liability, and Other Information</t>
        </is>
      </c>
      <c r="B4" s="4" t="inlineStr">
        <is>
          <t>Amounts included within the Condensed and Consolidated Balance Sheets related to the Company’s ROU asset and lease liability were as follows: June 30, 2021 December 31, 2020 In millions Balance Sheet classification Real estate Equipment Total Real estate Equipment Total ROU asset Other noncurrent assets $ 55.5 $ 32.0 $ 87.5 $ 59.5 $ 32.5 $ 92.0 Lease liability - current Accrued expenses and other current liabilities 14.4 13.3 27.7 14.7 12.9 27.6 Lease liability - noncurrent Other noncurrent liabilities 42.6 18.9 61.5 46.5 19.8 66.3 Other information: Weighted-average remaining term (years) 6.9 3.0 7.0 3.2 Weighted-average discount rate 3.8 % 2.4 % 3.9 % 2.7 %</t>
        </is>
      </c>
    </row>
    <row r="5">
      <c r="A5" s="4" t="inlineStr">
        <is>
          <t>Lessee, Operating Leases, Additional Information</t>
        </is>
      </c>
      <c r="B5" s="4" t="inlineStr">
        <is>
          <t xml:space="preserve">The following table summarizes additional information related to the Company’s leases for the six months ended June 30: 2021 2020 In millions Real estate Equipment Total Real estate Equipment Total Cash paid for amounts included in the measurement of lease liabilities $ 10.0 $ 8.5 $ 18.5 $ 9.7 $ 7.2 $ 16.9 ROU assets obtained in exchange for new lease liabilities 4.0 4.6 8.6 1.5 6.8 8.3 </t>
        </is>
      </c>
    </row>
    <row r="6">
      <c r="A6" s="4" t="inlineStr">
        <is>
          <t>Scheduled minimum lease payments under non-cancellable operating leases</t>
        </is>
      </c>
      <c r="B6" s="4" t="inlineStr">
        <is>
          <t xml:space="preserve">Scheduled minimum lease payments required under non-cancellable operating leases for both the real estate and equipment lease portfolios for the remainder of 2021 and for each of the years thereafter as of June 30, 2021, are as follows: In millions Remainder of 2021 2022 2023 2024 2025 Thereafter Total Real estate leases $ 8.5 $ 14.9 $ 10.0 $ 7.2 $ 5.9 $ 19.2 $ 65.7 Equipment leases 7.4 11.9 7.6 4.0 2.1 0.2 33.2 Total $ 15.9 $ 26.8 $ 17.6 $ 11.2 $ 8.0 $ 19.4 $ 9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Benefit Plans (Tables)</t>
        </is>
      </c>
      <c r="B1" s="2" t="inlineStr">
        <is>
          <t>6 Months Ended</t>
        </is>
      </c>
    </row>
    <row r="2">
      <c r="B2" s="2" t="inlineStr">
        <is>
          <t>Jun. 30, 2021</t>
        </is>
      </c>
    </row>
    <row r="3">
      <c r="A3" s="3" t="inlineStr">
        <is>
          <t>Retirement Benefits, Description [Abstract]</t>
        </is>
      </c>
    </row>
    <row r="4">
      <c r="A4" s="4" t="inlineStr">
        <is>
          <t>Schedule of Net Periodic Benefit Cost</t>
        </is>
      </c>
      <c r="B4" s="4" t="inlineStr">
        <is>
          <t>The components of the Company’s Net periodic pension benefit cost (income) for the three and six months ended June 30 were as follows: U.S. Three months ended Six months ended In millions 2021 2020 2021 2020 Service cost $ 1.7 $ 1.9 $ 3.4 $ 3.8 Interest cost 1.7 2.5 3.4 4.9 Expected return on plan assets (3.4) (3.6) (6.9) (7.3) Administrative costs and other 0.3 0.4 0.6 0.9 Net amortization of: Prior service costs — — 0.1 0.1 Plan net actuarial losses 0.9 1.0 1.8 2.0 Net periodic pension benefit cost $ 1.2 $ 2.2 $ 2.4 $ 4.4 Non-U.S. Three months ended Six months ended In millions 2021 2020 2021 2020 Service cost $ 0.5 $ 0.5 $ 1.1 $ 1.0 Interest cost 1.2 1.7 2.5 3.4 Expected return on plan assets (3.4) (3.2) (6.9) (6.5) Administrative costs and other 0.5 0.3 1.0 0.7 Net amortization of: Prior service costs 0.1 — 0.1 — Plan net actuarial losses 0.3 0.3 0.7 0.7 Net periodic pension benefit income $ (0.8) $ (0.4) $ (1.5) $ (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Measurements, Recurring and Nonrecurring</t>
        </is>
      </c>
      <c r="B4" s="4" t="inlineStr">
        <is>
          <t xml:space="preserve">Assets and liabilities measured at fair value at June 30, 2021, were as follows: Fair value measurements Total In millions Quoted prices in active markets for identical assets (Level 1) Significant other observable inputs (Level 2) Significant unobservable inputs (Level 3) Recurring fair value measurements Assets: Investments $ — $ 23.6 $ — $ 23.6 Derivative instruments — 1.4 — 1.4 Total asset recurring fair value measurements $ — $ 25.0 $ — $ 25.0 Liabilities: Derivative instruments $ — $ 2.7 $ — $ 2.7 Deferred compensation and other retirement plans — 25.0 — 25.0 Total liability recurring fair value measurements $ — $ 27.7 $ — $ 27.7 Financial instruments not carried at fair value Total debt $ — $ 1,527.0 $ — $ 1,527.0 Total financial instruments not carried at fair value $ — $ 1,527.0 $ — $ 1,527.0 Assets and liabilities measured at fair value at December 31, 2020, were as follows: Fair value measurements Total In millions Quoted prices in active markets for identical assets (Level 1) Significant other observable inputs (Level 2) Significant unobservable inputs (Level 3) Recurring fair value measurements Assets: Investments $ — $ 23.5 $ — $ 23.5 Derivative instruments — 1.6 — 1.6 Total asset recurring fair value measurements $ — $ 25.1 $ — $ 25.1 Liabilities: Derivative instruments $ — $ 3.4 $ — $ 3.4 Deferred compensation and other retirement plans — 25.1 — 25.1 Total liability recurring fair value measurements $ — $ 28.5 $ — $ 28.5 Financial instruments not carried at fair value Total debt $ — $ 1,541.4 $ — $ 1,541.4 Total financial instruments not carried at fair value $ — $ 1,541.4 $ — $ 1,54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6 Months Ended</t>
        </is>
      </c>
    </row>
    <row r="2">
      <c r="B2" s="2" t="inlineStr">
        <is>
          <t>Jun. 30, 2021</t>
        </is>
      </c>
    </row>
    <row r="3">
      <c r="A3" s="3" t="inlineStr">
        <is>
          <t>Stockholders' Equity Note [Abstract]</t>
        </is>
      </c>
    </row>
    <row r="4">
      <c r="A4" s="4" t="inlineStr">
        <is>
          <t>Components of Equity</t>
        </is>
      </c>
      <c r="B4" s="4" t="inlineStr">
        <is>
          <t xml:space="preserve">The changes in the components of Equity for the six months ended June 30, 2021, were as follows: Allegion plc shareholders' equity Ordinary shares In millions Total equity Amount Shares Capital in excess of par value Retained earnings Accumulated other comprehensive loss Noncontrolling Balance at December 31, 2020 $ 832.6 $ 0.9 91.2 $ — $ 985.6 $ (157.1) $ 3.2 Net earnings 108.2 — — — 108.0 — 0.2 Other comprehensive loss, net (32.0) — — — — (32.0) — Repurchase of ordinary shares (149.7) — (1.3) (4.4) (145.3) — — Share-based compensation activity 4.4 — 0.1 4.4 — — — Dividends to ordinary shareholders ($0.36 per share) (32.5) — — — (32.5) — — Other — — — — 0.1 — (0.1) Balance at March 31, 2021 731.0 0.9 90.0 — 915.9 (189.1) 3.3 Net earnings 118.8 — — — 118.7 — 0.1 Other comprehensive income, net 10.5 — — — — 10.4 0.1 Repurchase of ordinary shares (50.1) — (0.4) (9.7) (40.4) — — Share-based compensation activity 9.7 — 0.2 9.7 — — — Dividends to noncontrolling interests (0.1) — — — — — (0.1) Dividends to ordinary shareholders ($0.36 per share) (32.4) — — — (32.4) — — Balance at June 30, 2021 $ 787.4 $ 0.9 89.8 $ — $ 961.8 $ (178.7) $ 3.4 The changes in the components of Equity for the six months ended June 30, 2020, were as follows: Allegion plc shareholders' equity Ordinary shares In millions Total equity Amount Shares Capital in excess of par value Retained earnings Accumulated other comprehensive loss Noncontrolling Balance at December 31, 2019 $ 760.4 $ 0.9 92.7 $ — $ 975.1 $ (218.6) $ 3.0 Cumulative effect of adoption of ASC 326, Financial Instruments – Credit Losses (2.2) — — — (2.2) — — Net earnings 0.5 — — — 0.4 — 0.1 Other comprehensive loss, net (33.4) — — — — (32.8) (0.6) Repurchase of ordinary shares (94.1) — (0.9) (12.2) (81.9) — — Share-based compensation activity 12.2 — 0.4 12.2 — — — Dividends to ordinary shareholders ($0.32 per share) (29.6) — — — (29.6) — — Balance at March 31, 2020 613.8 0.9 92.2 — 861.8 (251.4) 2.5 Net earnings 73.7 — — — 73.7 — — Other comprehensive income, net 20.6 — — — — 20.4 0.2 Share-based compensation activity 1.6 — — 1.6 — — — Dividends to noncontrolling interests (0.2) — — — — — (0.2) Dividends to ordinary shareholders ($0.32 per share) (29.5) — — — (29.5) — — Balance at June 30, 2020 $ 680.0 $ 0.9 92.2 $ 1.6 $ 906.0 $ (231.0) $ 2.5 </t>
        </is>
      </c>
    </row>
    <row r="5">
      <c r="A5" s="4" t="inlineStr">
        <is>
          <t>Accumulated Other Comprehensive Loss</t>
        </is>
      </c>
      <c r="B5" s="4" t="inlineStr">
        <is>
          <t>The changes in Accumulated other comprehensive loss for the six months ended June 30, 2021, were as follows: In millions Cash flow hedges Pension and OPEB items Foreign currency items Total December 31, 2020 $ (0.9) $ (120.3) $ (35.9) $ (157.1) Other comprehensive income (loss) before reclassifications 2.4 (0.5) (24.4) (22.5) Amounts reclassified from accumulated other comprehensive loss (a) (1.2) 2.5 — 1.3 Tax expense (0.3) (0.1) — (0.4) June 30, 2021 $ — $ (118.4) $ (60.3) $ (178.7) The changes in Accumulated other comprehensive loss for the six months ended June 30, 2020, were as follows: In millions Cash flow hedges Pension and OPEB items Foreign currency items Total December 31, 2019 $ 0.5 $ (126.2) $ (92.9) $ (218.6) Other comprehensive income (loss) before reclassifications 2.2 4.5 (19.1) (12.4) Amounts reclassified from accumulated other comprehensive loss (a) (2.5) 2.7 — 0.2 Tax benefit (expense) 0.1 (0.3) — (0.2) June 30, 2020 $ 0.3 $ (119.3) $ (112.0) $ (231.0) (a) Amounts reclassified from Accumulated other comprehensive loss and recognized into Net earnings related to cash flow hedges are recorded in Cost of goods sold and Interest expense. Amounts reclassified from Accumulated other comprehensive loss and recognized into Net earnings related to pension and postretirement benefits other than pensions ("OPEB") items are record ed in Other income, n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Noncash Expense [Abstract]</t>
        </is>
      </c>
    </row>
    <row r="4">
      <c r="A4" s="4" t="inlineStr">
        <is>
          <t>Share-Based Compensation Expense</t>
        </is>
      </c>
      <c r="B4" s="4" t="inlineStr">
        <is>
          <t>The following table summarizes the expenses recognized for the three and six months ended June 30: Three months ended Six months ended In millions 2021 2020 2021 2020 Stock options $ 0.4 $ 0.4 $ 3.2 $ 3.0 RSUs 2.3 2.2 7.9 7.6 PSUs 2.6 (1.0) 3.9 0.4 Deferred compensation 1.0 2.2 1.4 0.2 Pre-tax expense 6.3 3.8 16.4 11.2 Tax benefit (a) (0.9) (1.0) (2.0) (1.4) After-tax expense $ 5.4 $ 2.8 $ 14.4 $ 9.8 (a) Tax benefit reflected in the table above does not include the excess benefit from exercises and vesting of share based compensation of $1.0 million during the three months ended June 30, 2021, and $1.3 million and $4.0 million during the six months ended June 30, 2021 and 2020, respectively.</t>
        </is>
      </c>
    </row>
    <row r="5">
      <c r="A5" s="4" t="inlineStr">
        <is>
          <t>Grants of Stock Options and RSUs</t>
        </is>
      </c>
      <c r="B5" s="4" t="inlineStr">
        <is>
          <t xml:space="preserve">Grants issued during the six months ended June 30 were as follows: 2021 2020 Number Weighted- Number Weighted- Stock options 179,743 $ 24.99 161,600 $ 25.62 RSUs 124,762 $ 111.05 77,570 $ 126.19 </t>
        </is>
      </c>
    </row>
    <row r="6">
      <c r="A6" s="4" t="inlineStr">
        <is>
          <t>Stock Options Fair Value Assumptions</t>
        </is>
      </c>
      <c r="B6" s="4" t="inlineStr">
        <is>
          <t>The following assumptions were used during the six months ended June 30: 2021 2020 Dividend yield 1.32 % 0.99 % Volatility 27.14 % 20.70 % Risk-free rate of return 0.75 % 1.41 % Expected life (years) 6.0 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ucturing Activities (Tables)</t>
        </is>
      </c>
      <c r="B1" s="2" t="inlineStr">
        <is>
          <t>6 Months Ended</t>
        </is>
      </c>
    </row>
    <row r="2">
      <c r="B2" s="2" t="inlineStr">
        <is>
          <t>Jun. 30, 2021</t>
        </is>
      </c>
    </row>
    <row r="3">
      <c r="A3" s="3" t="inlineStr">
        <is>
          <t>Restructuring Charges [Abstract]</t>
        </is>
      </c>
    </row>
    <row r="4">
      <c r="A4" s="4" t="inlineStr">
        <is>
          <t>Schedule of Changes in Restructuring Reserve</t>
        </is>
      </c>
      <c r="B4" s="4" t="inlineStr">
        <is>
          <t xml:space="preserve">The changes in the restructuring reserve during the six months ended June 30, 2021, were as follows: In millions Total December 31, 2020 $ 5.3 Additions, net of reversals 3.0 Cash payments (6.5) Currency translation (0.1) June 30, 2021 $ 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6 Months Ended</t>
        </is>
      </c>
    </row>
    <row r="2">
      <c r="B2" s="2" t="inlineStr">
        <is>
          <t>Jun. 30, 2021</t>
        </is>
      </c>
    </row>
    <row r="3">
      <c r="A3" s="3" t="inlineStr">
        <is>
          <t>Other Income and Expenses [Abstract]</t>
        </is>
      </c>
    </row>
    <row r="4">
      <c r="A4" s="4" t="inlineStr">
        <is>
          <t>Other (Income) Expense, Net</t>
        </is>
      </c>
      <c r="B4" s="4" t="inlineStr">
        <is>
          <t>The components of Other income, net for the three and six months ended June 30 were as follows: Three months ended Six months ended In millions 2021 2020 2021 2020 Interest income $ (0.1) $ (0.1) $ (0.1) $ (0.6) Foreign currency exchange loss (gain) 0.8 (0.1) 1.2 0.8 (Earnings) loss from equity method investments (0.4) — 0.3 0.5 Net periodic pension and postretirement benefit income, less service cost (2.0) (0.5) (3.9) (1.0) Other (1.5) (3.7) (4.2) (0.1) Other income, net $ (3.2) $ (4.4) $ (6.7) $ (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EPS) (Tables)</t>
        </is>
      </c>
      <c r="B1" s="2" t="inlineStr">
        <is>
          <t>6 Months Ended</t>
        </is>
      </c>
    </row>
    <row r="2">
      <c r="B2" s="2" t="inlineStr">
        <is>
          <t>Jun. 30, 2021</t>
        </is>
      </c>
    </row>
    <row r="3">
      <c r="A3" s="3" t="inlineStr">
        <is>
          <t>Earnings Per Share [Abstract]</t>
        </is>
      </c>
    </row>
    <row r="4">
      <c r="A4" s="4" t="inlineStr">
        <is>
          <t>Schedule of Earnings Per Share Basic and Diluted Shares</t>
        </is>
      </c>
      <c r="B4" s="4" t="inlineStr">
        <is>
          <t xml:space="preserve">The following table summarizes the weighted-average number of ordinary shares outstanding for basic and diluted EPS calculations for the three and six months ended June 30: Three months ended Six months ended In millions 2021 2020 2021 2020 Weighted-average number of basic shares 90.0 92.3 90.4 92.5 Shares issuable under share-based compensation plans 0.6 0.4 0.5 0.5 Weighted-average number of diluted shares 90.6 92.7 90.9 9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Ordinary shares, par value (in dollars per share)</t>
        </is>
      </c>
      <c r="B3" s="8" t="n">
        <v>0.01</v>
      </c>
      <c r="C3" s="8" t="n">
        <v>0.01</v>
      </c>
    </row>
    <row r="4">
      <c r="A4" s="4" t="inlineStr">
        <is>
          <t>Ordinary shares, issued (in shares)</t>
        </is>
      </c>
      <c r="B4" s="5" t="n">
        <v>89765421</v>
      </c>
      <c r="C4" s="5" t="n">
        <v>91212741</v>
      </c>
    </row>
    <row r="5">
      <c r="A5" s="4" t="inlineStr">
        <is>
          <t>Ordinary shares, outstanding (in shares)</t>
        </is>
      </c>
      <c r="B5" s="5" t="n">
        <v>89765421</v>
      </c>
      <c r="C5" s="5" t="n">
        <v>912127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s show the Company’s Net revenues related to both tangible product sales and services for the three and six months ended June 30, 2021 and 2020, respectively, disaggregated by business segment. Net revenues are shown by tangible product sales and services, as contract terms, conditions and economic factors affecting the nature, amount, timing and uncertainty around revenue recognition and cash flows are substantially similar within each of these two principal revenue streams: Three months ended June 30, 2021 Six months ended June 30, 2021 In millions Allegion Americas Allegion International Total Allegion Americas Allegion International Consolidated Net revenues Products $ 548.9 $ 189.3 $ 738.2 $ 1,047.1 $ 378.4 $ 1,425.5 Services 0.5 8.2 8.7 1.2 14.5 15.7 Total Net revenues $ 549.4 $ 197.5 $ 746.9 $ 1,048.3 $ 392.9 $ 1,441.2 Three months ended June 30, 2020 Six months ended June 30, 2020 In millions Allegion Americas Allegion International Total Allegion Americas Allegion International Consolidated Net revenues Products $ 444.3 $ 138.6 $ 582.9 $ 956.4 $ 295.1 $ 1,251.5 Services — 6.6 6.6 — 12.7 12.7 Total Net revenues $ 444.3 $ 145.2 $ 589.5 $ 956.4 $ 307.8 $ 1,26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6 Months Ended</t>
        </is>
      </c>
    </row>
    <row r="2">
      <c r="B2" s="2" t="inlineStr">
        <is>
          <t>Jun. 30, 2021</t>
        </is>
      </c>
    </row>
    <row r="3">
      <c r="A3" s="3" t="inlineStr">
        <is>
          <t>Segment Reporting [Abstract]</t>
        </is>
      </c>
    </row>
    <row r="4">
      <c r="A4" s="4" t="inlineStr">
        <is>
          <t>Summary of Operations by Reportable Segments</t>
        </is>
      </c>
      <c r="B4" s="4" t="inlineStr">
        <is>
          <t xml:space="preserve">A summary of operations by reportable segment for the three and six months ended June 30 was as follows: Three months ended Six months ended In millions 2021 2020 2021 2020 Net revenues Allegion Americas $ 549.4 $ 444.3 $ 1,048.3 $ 956.4 Allegion International 197.5 145.2 392.9 307.8 Total $ 746.9 $ 589.5 $ 1,441.2 $ 1,264.2 Segment operating income (loss) Allegion Americas $ 150.4 $ 120.8 $ 285.8 $ 267.4 Allegion International 18.1 (9.2) 33.5 (106.0) Total 168.5 111.6 319.3 161.4 Reconciliation to Operating income Unallocated corporate expense (23.1) (15.1) (42.6) (36.0) Operating income 145.4 96.5 276.7 125.4 Reconciliation to earnings before income taxes Interest expense 12.4 13.0 24.7 25.9 Other income, net (3.2) (4.4) (6.7) (0.4) Earnings before income taxes $ 136.2 $ 87.9 $ 258.7 $ 9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Product Warranty Liability</t>
        </is>
      </c>
      <c r="B4" s="4" t="inlineStr">
        <is>
          <t xml:space="preserve">The changes in the standard product warranty liability for the six months ended June 30 were as follows: In millions 2021 2020 Balance at beginning of period $ 16.5 $ 15.9 Reductions for payments (5.1) (3.3) Accruals for warranties issued during the current period 6.8 3.9 Changes to accruals related to preexisting warranties — (0.2) Currency translation (0.1) (0.1) Balance at end of period $ 18.1 $ 1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Dec. 31, 2020</t>
        </is>
      </c>
    </row>
    <row r="2">
      <c r="A2" s="3" t="inlineStr">
        <is>
          <t>Inventory, Net [Abstract]</t>
        </is>
      </c>
    </row>
    <row r="3">
      <c r="A3" s="4" t="inlineStr">
        <is>
          <t>Raw materials</t>
        </is>
      </c>
      <c r="B3" s="9" t="n">
        <v>121</v>
      </c>
      <c r="C3" s="9" t="n">
        <v>114</v>
      </c>
    </row>
    <row r="4">
      <c r="A4" s="4" t="inlineStr">
        <is>
          <t>Work-in-process</t>
        </is>
      </c>
      <c r="B4" s="7" t="n">
        <v>42.2</v>
      </c>
      <c r="C4" s="7" t="n">
        <v>42.3</v>
      </c>
    </row>
    <row r="5">
      <c r="A5" s="4" t="inlineStr">
        <is>
          <t>Finished goods</t>
        </is>
      </c>
      <c r="B5" s="7" t="n">
        <v>146.8</v>
      </c>
      <c r="C5" s="7" t="n">
        <v>126.8</v>
      </c>
    </row>
    <row r="6">
      <c r="A6" s="4" t="inlineStr">
        <is>
          <t>Total inventories</t>
        </is>
      </c>
      <c r="B6" s="9" t="n">
        <v>310</v>
      </c>
      <c r="C6" s="6" t="n">
        <v>28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6 Months Ended</t>
        </is>
      </c>
    </row>
    <row r="2">
      <c r="B2" s="2" t="inlineStr">
        <is>
          <t>Jun. 30, 2021</t>
        </is>
      </c>
      <c r="C2" s="2" t="inlineStr">
        <is>
          <t>Jun. 30, 2020</t>
        </is>
      </c>
    </row>
    <row r="3">
      <c r="A3" s="3" t="inlineStr">
        <is>
          <t>Goodwill [Roll Forward]</t>
        </is>
      </c>
    </row>
    <row r="4">
      <c r="A4" s="4" t="inlineStr">
        <is>
          <t>Goodwill, gross</t>
        </is>
      </c>
      <c r="B4" s="6" t="n">
        <v>1392.6</v>
      </c>
    </row>
    <row r="5">
      <c r="A5" s="4" t="inlineStr">
        <is>
          <t>Accumulated impairment</t>
        </is>
      </c>
      <c r="B5" s="7" t="n">
        <v>-573.6</v>
      </c>
    </row>
    <row r="6">
      <c r="A6" s="4" t="inlineStr">
        <is>
          <t>Goodwill, net beginning balance</t>
        </is>
      </c>
      <c r="B6" s="5" t="n">
        <v>819</v>
      </c>
    </row>
    <row r="7">
      <c r="A7" s="4" t="inlineStr">
        <is>
          <t>Acquisitions and adjustments</t>
        </is>
      </c>
      <c r="B7" s="7" t="n">
        <v>-0.1</v>
      </c>
    </row>
    <row r="8">
      <c r="A8" s="4" t="inlineStr">
        <is>
          <t>Currency translation</t>
        </is>
      </c>
      <c r="B8" s="7" t="n">
        <v>-8.1</v>
      </c>
    </row>
    <row r="9">
      <c r="A9" s="4" t="inlineStr">
        <is>
          <t>Goodwill, net ending balance</t>
        </is>
      </c>
      <c r="B9" s="7" t="n">
        <v>810.8</v>
      </c>
    </row>
    <row r="10">
      <c r="A10" s="4" t="inlineStr">
        <is>
          <t>Allegion Americas</t>
        </is>
      </c>
    </row>
    <row r="11">
      <c r="A11" s="3" t="inlineStr">
        <is>
          <t>Goodwill [Roll Forward]</t>
        </is>
      </c>
    </row>
    <row r="12">
      <c r="A12" s="4" t="inlineStr">
        <is>
          <t>Goodwill, gross</t>
        </is>
      </c>
      <c r="B12" s="7" t="n">
        <v>501.1</v>
      </c>
    </row>
    <row r="13">
      <c r="A13" s="4" t="inlineStr">
        <is>
          <t>Accumulated impairment</t>
        </is>
      </c>
      <c r="B13" s="5" t="n">
        <v>0</v>
      </c>
    </row>
    <row r="14">
      <c r="A14" s="4" t="inlineStr">
        <is>
          <t>Goodwill, net beginning balance</t>
        </is>
      </c>
      <c r="B14" s="7" t="n">
        <v>501.1</v>
      </c>
    </row>
    <row r="15">
      <c r="A15" s="4" t="inlineStr">
        <is>
          <t>Acquisitions and adjustments</t>
        </is>
      </c>
      <c r="B15" s="7" t="n">
        <v>-0.1</v>
      </c>
    </row>
    <row r="16">
      <c r="A16" s="4" t="inlineStr">
        <is>
          <t>Currency translation</t>
        </is>
      </c>
      <c r="B16" s="7" t="n">
        <v>0.1</v>
      </c>
    </row>
    <row r="17">
      <c r="A17" s="4" t="inlineStr">
        <is>
          <t>Goodwill, net ending balance</t>
        </is>
      </c>
      <c r="B17" s="7" t="n">
        <v>501.1</v>
      </c>
    </row>
    <row r="18">
      <c r="A18" s="4" t="inlineStr">
        <is>
          <t>Allegion International</t>
        </is>
      </c>
    </row>
    <row r="19">
      <c r="A19" s="3" t="inlineStr">
        <is>
          <t>Goodwill [Roll Forward]</t>
        </is>
      </c>
    </row>
    <row r="20">
      <c r="A20" s="4" t="inlineStr">
        <is>
          <t>Goodwill, gross</t>
        </is>
      </c>
      <c r="B20" s="7" t="n">
        <v>891.5</v>
      </c>
    </row>
    <row r="21">
      <c r="A21" s="4" t="inlineStr">
        <is>
          <t>Accumulated impairment</t>
        </is>
      </c>
      <c r="B21" s="7" t="n">
        <v>-573.6</v>
      </c>
    </row>
    <row r="22">
      <c r="A22" s="4" t="inlineStr">
        <is>
          <t>Goodwill, net beginning balance</t>
        </is>
      </c>
      <c r="B22" s="7" t="n">
        <v>317.9</v>
      </c>
    </row>
    <row r="23">
      <c r="A23" s="4" t="inlineStr">
        <is>
          <t>Acquisitions and adjustments</t>
        </is>
      </c>
      <c r="B23" s="5" t="n">
        <v>0</v>
      </c>
    </row>
    <row r="24">
      <c r="A24" s="4" t="inlineStr">
        <is>
          <t>Currency translation</t>
        </is>
      </c>
      <c r="B24" s="7" t="n">
        <v>-8.199999999999999</v>
      </c>
    </row>
    <row r="25">
      <c r="A25" s="4" t="inlineStr">
        <is>
          <t>Goodwill, net ending balance</t>
        </is>
      </c>
      <c r="B25" s="6" t="n">
        <v>309.7</v>
      </c>
    </row>
    <row r="26">
      <c r="A26" s="4" t="inlineStr">
        <is>
          <t>Impairment charge</t>
        </is>
      </c>
      <c r="C26" s="6" t="n">
        <v>88.099999999999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net of Goodwill) (Details) - USD ($) $ in Millions</t>
        </is>
      </c>
      <c r="B1" s="2" t="inlineStr">
        <is>
          <t>Jun. 30, 2021</t>
        </is>
      </c>
      <c r="C1" s="2" t="inlineStr">
        <is>
          <t>Dec. 31, 2020</t>
        </is>
      </c>
    </row>
    <row r="2">
      <c r="A2" s="3" t="inlineStr">
        <is>
          <t>Schedule of Acquired Finite-Lived and Indefinite-Lived Intangible Assets by Major Class [Line Items]</t>
        </is>
      </c>
    </row>
    <row r="3">
      <c r="A3" s="4" t="inlineStr">
        <is>
          <t>Finite-lived intangible assets, gross</t>
        </is>
      </c>
      <c r="B3" s="6" t="n">
        <v>581.2</v>
      </c>
      <c r="C3" s="6" t="n">
        <v>592.6</v>
      </c>
    </row>
    <row r="4">
      <c r="A4" s="4" t="inlineStr">
        <is>
          <t>Finite-lived intangible assets, accumulated amortization</t>
        </is>
      </c>
      <c r="B4" s="7" t="n">
        <v>-233.4</v>
      </c>
      <c r="C4" s="7" t="n">
        <v>-223.8</v>
      </c>
    </row>
    <row r="5">
      <c r="A5" s="4" t="inlineStr">
        <is>
          <t>Finite-lived intangible assets, net</t>
        </is>
      </c>
      <c r="B5" s="7" t="n">
        <v>347.8</v>
      </c>
      <c r="C5" s="7" t="n">
        <v>368.8</v>
      </c>
    </row>
    <row r="6">
      <c r="A6" s="4" t="inlineStr">
        <is>
          <t>Intangible assets, gross</t>
        </is>
      </c>
      <c r="B6" s="7" t="n">
        <v>697.6</v>
      </c>
      <c r="C6" s="7" t="n">
        <v>710.9</v>
      </c>
    </row>
    <row r="7">
      <c r="A7" s="4" t="inlineStr">
        <is>
          <t>Intangible assets, net</t>
        </is>
      </c>
      <c r="B7" s="7" t="n">
        <v>464.2</v>
      </c>
      <c r="C7" s="7" t="n">
        <v>487.1</v>
      </c>
    </row>
    <row r="8">
      <c r="A8" s="4" t="inlineStr">
        <is>
          <t>Completed technologies/patents</t>
        </is>
      </c>
    </row>
    <row r="9">
      <c r="A9" s="3" t="inlineStr">
        <is>
          <t>Schedule of Acquired Finite-Lived and Indefinite-Lived Intangible Assets by Major Class [Line Items]</t>
        </is>
      </c>
    </row>
    <row r="10">
      <c r="A10" s="4" t="inlineStr">
        <is>
          <t>Finite-lived intangible assets, gross</t>
        </is>
      </c>
      <c r="B10" s="5" t="n">
        <v>59</v>
      </c>
      <c r="C10" s="7" t="n">
        <v>59.9</v>
      </c>
    </row>
    <row r="11">
      <c r="A11" s="4" t="inlineStr">
        <is>
          <t>Finite-lived intangible assets, accumulated amortization</t>
        </is>
      </c>
      <c r="B11" s="7" t="n">
        <v>-27.1</v>
      </c>
      <c r="C11" s="7" t="n">
        <v>-25.1</v>
      </c>
    </row>
    <row r="12">
      <c r="A12" s="4" t="inlineStr">
        <is>
          <t>Finite-lived intangible assets, net</t>
        </is>
      </c>
      <c r="B12" s="7" t="n">
        <v>31.9</v>
      </c>
      <c r="C12" s="7" t="n">
        <v>34.8</v>
      </c>
    </row>
    <row r="13">
      <c r="A13" s="4" t="inlineStr">
        <is>
          <t>Customer relationships</t>
        </is>
      </c>
    </row>
    <row r="14">
      <c r="A14" s="3" t="inlineStr">
        <is>
          <t>Schedule of Acquired Finite-Lived and Indefinite-Lived Intangible Assets by Major Class [Line Items]</t>
        </is>
      </c>
    </row>
    <row r="15">
      <c r="A15" s="4" t="inlineStr">
        <is>
          <t>Finite-lived intangible assets, gross</t>
        </is>
      </c>
      <c r="B15" s="7" t="n">
        <v>405.8</v>
      </c>
      <c r="C15" s="7" t="n">
        <v>415.5</v>
      </c>
    </row>
    <row r="16">
      <c r="A16" s="4" t="inlineStr">
        <is>
          <t>Finite-lived intangible assets, accumulated amortization</t>
        </is>
      </c>
      <c r="B16" s="7" t="n">
        <v>-136.7</v>
      </c>
      <c r="C16" s="7" t="n">
        <v>-130.2</v>
      </c>
    </row>
    <row r="17">
      <c r="A17" s="4" t="inlineStr">
        <is>
          <t>Finite-lived intangible assets, net</t>
        </is>
      </c>
      <c r="B17" s="7" t="n">
        <v>269.1</v>
      </c>
      <c r="C17" s="7" t="n">
        <v>285.3</v>
      </c>
    </row>
    <row r="18">
      <c r="A18" s="4" t="inlineStr">
        <is>
          <t>Trade names</t>
        </is>
      </c>
    </row>
    <row r="19">
      <c r="A19" s="3" t="inlineStr">
        <is>
          <t>Schedule of Acquired Finite-Lived and Indefinite-Lived Intangible Assets by Major Class [Line Items]</t>
        </is>
      </c>
    </row>
    <row r="20">
      <c r="A20" s="4" t="inlineStr">
        <is>
          <t>Finite-lived intangible assets, gross</t>
        </is>
      </c>
      <c r="B20" s="7" t="n">
        <v>87.59999999999999</v>
      </c>
      <c r="C20" s="7" t="n">
        <v>90.2</v>
      </c>
    </row>
    <row r="21">
      <c r="A21" s="4" t="inlineStr">
        <is>
          <t>Finite-lived intangible assets, accumulated amortization</t>
        </is>
      </c>
      <c r="B21" s="7" t="n">
        <v>-57.5</v>
      </c>
      <c r="C21" s="7" t="n">
        <v>-57.4</v>
      </c>
    </row>
    <row r="22">
      <c r="A22" s="4" t="inlineStr">
        <is>
          <t>Finite-lived intangible assets, net</t>
        </is>
      </c>
      <c r="B22" s="7" t="n">
        <v>30.1</v>
      </c>
      <c r="C22" s="7" t="n">
        <v>32.8</v>
      </c>
    </row>
    <row r="23">
      <c r="A23" s="4" t="inlineStr">
        <is>
          <t>Other</t>
        </is>
      </c>
    </row>
    <row r="24">
      <c r="A24" s="3" t="inlineStr">
        <is>
          <t>Schedule of Acquired Finite-Lived and Indefinite-Lived Intangible Assets by Major Class [Line Items]</t>
        </is>
      </c>
    </row>
    <row r="25">
      <c r="A25" s="4" t="inlineStr">
        <is>
          <t>Finite-lived intangible assets, gross</t>
        </is>
      </c>
      <c r="B25" s="7" t="n">
        <v>28.8</v>
      </c>
      <c r="C25" s="5" t="n">
        <v>27</v>
      </c>
    </row>
    <row r="26">
      <c r="A26" s="4" t="inlineStr">
        <is>
          <t>Finite-lived intangible assets, accumulated amortization</t>
        </is>
      </c>
      <c r="B26" s="7" t="n">
        <v>-12.1</v>
      </c>
      <c r="C26" s="7" t="n">
        <v>-11.1</v>
      </c>
    </row>
    <row r="27">
      <c r="A27" s="4" t="inlineStr">
        <is>
          <t>Finite-lived intangible assets, net</t>
        </is>
      </c>
      <c r="B27" s="7" t="n">
        <v>16.7</v>
      </c>
      <c r="C27" s="7" t="n">
        <v>15.9</v>
      </c>
    </row>
    <row r="28">
      <c r="A28" s="4" t="inlineStr">
        <is>
          <t>Trade names</t>
        </is>
      </c>
    </row>
    <row r="29">
      <c r="A29" s="3" t="inlineStr">
        <is>
          <t>Schedule of Acquired Finite-Lived and Indefinite-Lived Intangible Assets by Major Class [Line Items]</t>
        </is>
      </c>
    </row>
    <row r="30">
      <c r="A30" s="4" t="inlineStr">
        <is>
          <t>Indefinite-lived intangible assets</t>
        </is>
      </c>
      <c r="B30" s="6" t="n">
        <v>116.4</v>
      </c>
      <c r="C30" s="6" t="n">
        <v>11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arrative) (Details) - USD ($) $ in Millions</t>
        </is>
      </c>
      <c r="B1" s="2" t="inlineStr">
        <is>
          <t>6 Months Ended</t>
        </is>
      </c>
    </row>
    <row r="2">
      <c r="B2" s="2" t="inlineStr">
        <is>
          <t>Jun. 30, 2021</t>
        </is>
      </c>
      <c r="C2" s="2" t="inlineStr">
        <is>
          <t>Jun. 30, 2020</t>
        </is>
      </c>
    </row>
    <row r="3">
      <c r="A3" s="3" t="inlineStr">
        <is>
          <t>Goodwill and Intangible Assets Disclosure [Abstract]</t>
        </is>
      </c>
    </row>
    <row r="4">
      <c r="A4" s="4" t="inlineStr">
        <is>
          <t>Amortization of intangible assets</t>
        </is>
      </c>
      <c r="B4" s="6" t="n">
        <v>15.9</v>
      </c>
      <c r="C4" s="6" t="n">
        <v>15.2</v>
      </c>
    </row>
    <row r="5">
      <c r="A5" s="3" t="inlineStr">
        <is>
          <t>Finite-Lived Intangible Assets, Net, Amortization Expense, Fiscal Year Maturity [Abstract]</t>
        </is>
      </c>
    </row>
    <row r="6">
      <c r="A6" s="4" t="inlineStr">
        <is>
          <t>Intangible amortization expense, year one</t>
        </is>
      </c>
      <c r="B6" s="7" t="n">
        <v>29.8</v>
      </c>
    </row>
    <row r="7">
      <c r="A7" s="4" t="inlineStr">
        <is>
          <t>Intangible amortization expense, year two</t>
        </is>
      </c>
      <c r="B7" s="7" t="n">
        <v>27.9</v>
      </c>
    </row>
    <row r="8">
      <c r="A8" s="4" t="inlineStr">
        <is>
          <t>Intangible amortization expense, year three</t>
        </is>
      </c>
      <c r="B8" s="7" t="n">
        <v>27.7</v>
      </c>
    </row>
    <row r="9">
      <c r="A9" s="4" t="inlineStr">
        <is>
          <t>Intangible amortization expense, year four</t>
        </is>
      </c>
      <c r="B9" s="7" t="n">
        <v>27.7</v>
      </c>
    </row>
    <row r="10">
      <c r="A10" s="4" t="inlineStr">
        <is>
          <t>Intangible amortization expense year five</t>
        </is>
      </c>
      <c r="B10" s="6" t="n">
        <v>26.8</v>
      </c>
    </row>
    <row r="11">
      <c r="A11" s="4" t="inlineStr">
        <is>
          <t>Trade name impairments</t>
        </is>
      </c>
      <c r="C11" s="6" t="n">
        <v>8.199999999999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Divestitures (Details) $ in Millions</t>
        </is>
      </c>
      <c r="B1" s="2" t="inlineStr">
        <is>
          <t>3 Months Ended</t>
        </is>
      </c>
    </row>
    <row r="2">
      <c r="B2" s="2" t="inlineStr">
        <is>
          <t>Dec. 31, 2020USD ($)</t>
        </is>
      </c>
    </row>
    <row r="3">
      <c r="A3" s="3" t="inlineStr">
        <is>
          <t>Text Block [Abstract]</t>
        </is>
      </c>
    </row>
    <row r="4">
      <c r="A4" s="4" t="inlineStr">
        <is>
          <t>Loss on assets held for sale</t>
        </is>
      </c>
      <c r="B4" s="6" t="n">
        <v>3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and Credit Facilities (Summary of Debt) (Details) - USD ($) $ in Millions</t>
        </is>
      </c>
      <c r="B1" s="2" t="inlineStr">
        <is>
          <t>Jun. 30, 2021</t>
        </is>
      </c>
      <c r="C1" s="2" t="inlineStr">
        <is>
          <t>Dec. 31, 2020</t>
        </is>
      </c>
    </row>
    <row r="2">
      <c r="A2" s="3" t="inlineStr">
        <is>
          <t>Debt Instrument [Line Items]</t>
        </is>
      </c>
    </row>
    <row r="3">
      <c r="A3" s="4" t="inlineStr">
        <is>
          <t>Total borrowings outstanding</t>
        </is>
      </c>
      <c r="B3" s="6" t="n">
        <v>1439.2</v>
      </c>
      <c r="C3" s="6" t="n">
        <v>1439.4</v>
      </c>
    </row>
    <row r="4">
      <c r="A4" s="4" t="inlineStr">
        <is>
          <t>Discounts and debt issuance costs, net</t>
        </is>
      </c>
      <c r="B4" s="7" t="n">
        <v>-8.800000000000001</v>
      </c>
      <c r="C4" s="7" t="n">
        <v>-9.800000000000001</v>
      </c>
    </row>
    <row r="5">
      <c r="A5" s="4" t="inlineStr">
        <is>
          <t>Total debt</t>
        </is>
      </c>
      <c r="B5" s="7" t="n">
        <v>1430.4</v>
      </c>
      <c r="C5" s="7" t="n">
        <v>1429.6</v>
      </c>
    </row>
    <row r="6">
      <c r="A6" s="4" t="inlineStr">
        <is>
          <t>Less current portion of long-term debt</t>
        </is>
      </c>
      <c r="B6" s="7" t="n">
        <v>0.1</v>
      </c>
      <c r="C6" s="7" t="n">
        <v>0.2</v>
      </c>
    </row>
    <row r="7">
      <c r="A7" s="4" t="inlineStr">
        <is>
          <t>Total long-term debt</t>
        </is>
      </c>
      <c r="B7" s="7" t="n">
        <v>1430.3</v>
      </c>
      <c r="C7" s="7" t="n">
        <v>1429.4</v>
      </c>
    </row>
    <row r="8">
      <c r="A8" s="4" t="inlineStr">
        <is>
          <t>Revolving Facility</t>
        </is>
      </c>
    </row>
    <row r="9">
      <c r="A9" s="3" t="inlineStr">
        <is>
          <t>Debt Instrument [Line Items]</t>
        </is>
      </c>
    </row>
    <row r="10">
      <c r="A10" s="4" t="inlineStr">
        <is>
          <t>Long-term line of credit</t>
        </is>
      </c>
      <c r="B10" s="5" t="n">
        <v>0</v>
      </c>
      <c r="C10" s="5" t="n">
        <v>0</v>
      </c>
    </row>
    <row r="11">
      <c r="A11" s="4" t="inlineStr">
        <is>
          <t>Other debt</t>
        </is>
      </c>
    </row>
    <row r="12">
      <c r="A12" s="3" t="inlineStr">
        <is>
          <t>Debt Instrument [Line Items]</t>
        </is>
      </c>
    </row>
    <row r="13">
      <c r="A13" s="4" t="inlineStr">
        <is>
          <t>Other debt</t>
        </is>
      </c>
      <c r="B13" s="7" t="n">
        <v>0.4</v>
      </c>
      <c r="C13" s="7" t="n">
        <v>0.6</v>
      </c>
    </row>
    <row r="14">
      <c r="A14" s="4" t="inlineStr">
        <is>
          <t>Term Facility | Term Facility</t>
        </is>
      </c>
    </row>
    <row r="15">
      <c r="A15" s="3" t="inlineStr">
        <is>
          <t>Debt Instrument [Line Items]</t>
        </is>
      </c>
    </row>
    <row r="16">
      <c r="A16" s="4" t="inlineStr">
        <is>
          <t>Unsecured Debt</t>
        </is>
      </c>
      <c r="B16" s="6" t="n">
        <v>238.8</v>
      </c>
      <c r="C16" s="6" t="n">
        <v>238.8</v>
      </c>
    </row>
    <row r="17">
      <c r="A17" s="4" t="inlineStr">
        <is>
          <t>Senior Notes | 3.200% Senior Note due 2024</t>
        </is>
      </c>
    </row>
    <row r="18">
      <c r="A18" s="3" t="inlineStr">
        <is>
          <t>Debt Instrument [Line Items]</t>
        </is>
      </c>
    </row>
    <row r="19">
      <c r="A19" s="4" t="inlineStr">
        <is>
          <t>Stated interest rate</t>
        </is>
      </c>
      <c r="B19" s="4" t="inlineStr">
        <is>
          <t>3.20%</t>
        </is>
      </c>
      <c r="C19" s="4" t="inlineStr">
        <is>
          <t>3.20%</t>
        </is>
      </c>
    </row>
    <row r="20">
      <c r="A20" s="4" t="inlineStr">
        <is>
          <t>Unsecured Debt</t>
        </is>
      </c>
      <c r="B20" s="9" t="n">
        <v>400</v>
      </c>
      <c r="C20" s="9" t="n">
        <v>400</v>
      </c>
    </row>
    <row r="21">
      <c r="A21" s="4" t="inlineStr">
        <is>
          <t>Senior Notes | 3.550% Senior Note due 2027</t>
        </is>
      </c>
    </row>
    <row r="22">
      <c r="A22" s="3" t="inlineStr">
        <is>
          <t>Debt Instrument [Line Items]</t>
        </is>
      </c>
    </row>
    <row r="23">
      <c r="A23" s="4" t="inlineStr">
        <is>
          <t>Stated interest rate</t>
        </is>
      </c>
      <c r="B23" s="4" t="inlineStr">
        <is>
          <t>3.55%</t>
        </is>
      </c>
      <c r="C23" s="4" t="inlineStr">
        <is>
          <t>3.55%</t>
        </is>
      </c>
    </row>
    <row r="24">
      <c r="A24" s="4" t="inlineStr">
        <is>
          <t>Unsecured Debt</t>
        </is>
      </c>
      <c r="B24" s="9" t="n">
        <v>400</v>
      </c>
      <c r="C24" s="9" t="n">
        <v>400</v>
      </c>
    </row>
    <row r="25">
      <c r="A25" s="4" t="inlineStr">
        <is>
          <t>Senior Notes | 3.500% Senior Notes Due 2029</t>
        </is>
      </c>
    </row>
    <row r="26">
      <c r="A26" s="3" t="inlineStr">
        <is>
          <t>Debt Instrument [Line Items]</t>
        </is>
      </c>
    </row>
    <row r="27">
      <c r="A27" s="4" t="inlineStr">
        <is>
          <t>Stated interest rate</t>
        </is>
      </c>
      <c r="B27" s="4" t="inlineStr">
        <is>
          <t>3.50%</t>
        </is>
      </c>
      <c r="C27" s="4" t="inlineStr">
        <is>
          <t>3.50%</t>
        </is>
      </c>
    </row>
    <row r="28">
      <c r="A28" s="4" t="inlineStr">
        <is>
          <t>Unsecured Debt</t>
        </is>
      </c>
      <c r="B28" s="9" t="n">
        <v>400</v>
      </c>
      <c r="C28" s="9" t="n">
        <v>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and Credit Facilities (Narrative) (Details) - USD ($) $ in Millions</t>
        </is>
      </c>
      <c r="B1" s="2" t="inlineStr">
        <is>
          <t>6 Months Ended</t>
        </is>
      </c>
    </row>
    <row r="2">
      <c r="B2" s="2" t="inlineStr">
        <is>
          <t>Jun. 30, 2021</t>
        </is>
      </c>
      <c r="C2" s="2" t="inlineStr">
        <is>
          <t>Dec. 31, 2020</t>
        </is>
      </c>
    </row>
    <row r="3">
      <c r="A3" s="4" t="inlineStr">
        <is>
          <t>Credit Facility Due 2022</t>
        </is>
      </c>
    </row>
    <row r="4">
      <c r="A4" s="3" t="inlineStr">
        <is>
          <t>Debt Instrument [Line Items]</t>
        </is>
      </c>
    </row>
    <row r="5">
      <c r="A5" s="4" t="inlineStr">
        <is>
          <t>Debt Instrument, Basis Spread on Variable Rate</t>
        </is>
      </c>
      <c r="B5" s="4" t="inlineStr">
        <is>
          <t>1.25%</t>
        </is>
      </c>
    </row>
    <row r="6">
      <c r="A6" s="4" t="inlineStr">
        <is>
          <t>Long-term Debt, Percentage Bearing Variable Interest, Percentage Rate</t>
        </is>
      </c>
      <c r="B6" s="4" t="inlineStr">
        <is>
          <t>1.40%</t>
        </is>
      </c>
    </row>
    <row r="7">
      <c r="A7" s="4" t="inlineStr">
        <is>
          <t>Credit Facility Due 2022 | Minimum</t>
        </is>
      </c>
    </row>
    <row r="8">
      <c r="A8" s="3" t="inlineStr">
        <is>
          <t>Debt Instrument [Line Items]</t>
        </is>
      </c>
    </row>
    <row r="9">
      <c r="A9" s="4" t="inlineStr">
        <is>
          <t>Debt Instrument, Basis Spread on Variable Rate</t>
        </is>
      </c>
      <c r="B9" s="4" t="inlineStr">
        <is>
          <t>1.125%</t>
        </is>
      </c>
    </row>
    <row r="10">
      <c r="A10" s="4" t="inlineStr">
        <is>
          <t>Credit Facility Due 2022 | Maximum</t>
        </is>
      </c>
    </row>
    <row r="11">
      <c r="A11" s="3" t="inlineStr">
        <is>
          <t>Debt Instrument [Line Items]</t>
        </is>
      </c>
    </row>
    <row r="12">
      <c r="A12" s="4" t="inlineStr">
        <is>
          <t>Debt Instrument, Basis Spread on Variable Rate</t>
        </is>
      </c>
      <c r="B12" s="4" t="inlineStr">
        <is>
          <t>1.50%</t>
        </is>
      </c>
    </row>
    <row r="13">
      <c r="A13" s="4" t="inlineStr">
        <is>
          <t>Term Facility</t>
        </is>
      </c>
    </row>
    <row r="14">
      <c r="A14" s="3" t="inlineStr">
        <is>
          <t>Debt Instrument [Line Items]</t>
        </is>
      </c>
    </row>
    <row r="15">
      <c r="A15" s="4" t="inlineStr">
        <is>
          <t>Debt Instrument, Face Amount</t>
        </is>
      </c>
      <c r="B15" s="9" t="n">
        <v>700</v>
      </c>
    </row>
    <row r="16">
      <c r="A16" s="4" t="inlineStr">
        <is>
          <t>Revolving Facility</t>
        </is>
      </c>
    </row>
    <row r="17">
      <c r="A17" s="3" t="inlineStr">
        <is>
          <t>Debt Instrument [Line Items]</t>
        </is>
      </c>
    </row>
    <row r="18">
      <c r="A18" s="4" t="inlineStr">
        <is>
          <t>Line of credit facility, borrowing capacity</t>
        </is>
      </c>
      <c r="B18" s="5" t="n">
        <v>500</v>
      </c>
    </row>
    <row r="19">
      <c r="A19" s="4" t="inlineStr">
        <is>
          <t>Line of Credit Facility, Capacity available for issuance of letters of credit</t>
        </is>
      </c>
      <c r="B19" s="5" t="n">
        <v>100</v>
      </c>
    </row>
    <row r="20">
      <c r="A20" s="4" t="inlineStr">
        <is>
          <t>Long-term line of credit</t>
        </is>
      </c>
      <c r="B20" s="5" t="n">
        <v>0</v>
      </c>
      <c r="C20" s="9" t="n">
        <v>0</v>
      </c>
    </row>
    <row r="21">
      <c r="A21" s="4" t="inlineStr">
        <is>
          <t>Letters of credit outstanding amount</t>
        </is>
      </c>
      <c r="B21" s="7" t="n">
        <v>14.3</v>
      </c>
    </row>
    <row r="22">
      <c r="A22" s="4" t="inlineStr">
        <is>
          <t>Term Facility | Term Facility</t>
        </is>
      </c>
    </row>
    <row r="23">
      <c r="A23" s="3" t="inlineStr">
        <is>
          <t>Debt Instrument [Line Items]</t>
        </is>
      </c>
    </row>
    <row r="24">
      <c r="A24" s="4" t="inlineStr">
        <is>
          <t>Unsecured Debt</t>
        </is>
      </c>
      <c r="B24" s="7" t="n">
        <v>238.8</v>
      </c>
      <c r="C24" s="7" t="n">
        <v>238.8</v>
      </c>
    </row>
    <row r="25">
      <c r="A25" s="4" t="inlineStr">
        <is>
          <t>Senior Notes | 3.200% Senior Note due 2024</t>
        </is>
      </c>
    </row>
    <row r="26">
      <c r="A26" s="3" t="inlineStr">
        <is>
          <t>Debt Instrument [Line Items]</t>
        </is>
      </c>
    </row>
    <row r="27">
      <c r="A27" s="4" t="inlineStr">
        <is>
          <t>Unsecured Debt</t>
        </is>
      </c>
      <c r="B27" s="9" t="n">
        <v>400</v>
      </c>
      <c r="C27" s="9" t="n">
        <v>400</v>
      </c>
    </row>
    <row r="28">
      <c r="A28" s="4" t="inlineStr">
        <is>
          <t>Stated interest rate</t>
        </is>
      </c>
      <c r="B28" s="4" t="inlineStr">
        <is>
          <t>3.20%</t>
        </is>
      </c>
      <c r="C28" s="4" t="inlineStr">
        <is>
          <t>3.20%</t>
        </is>
      </c>
    </row>
    <row r="29">
      <c r="A29" s="4" t="inlineStr">
        <is>
          <t>Senior Notes | 3.550% Senior Note due 2027</t>
        </is>
      </c>
    </row>
    <row r="30">
      <c r="A30" s="3" t="inlineStr">
        <is>
          <t>Debt Instrument [Line Items]</t>
        </is>
      </c>
    </row>
    <row r="31">
      <c r="A31" s="4" t="inlineStr">
        <is>
          <t>Unsecured Debt</t>
        </is>
      </c>
      <c r="B31" s="9" t="n">
        <v>400</v>
      </c>
      <c r="C31" s="9" t="n">
        <v>400</v>
      </c>
    </row>
    <row r="32">
      <c r="A32" s="4" t="inlineStr">
        <is>
          <t>Stated interest rate</t>
        </is>
      </c>
      <c r="B32" s="4" t="inlineStr">
        <is>
          <t>3.55%</t>
        </is>
      </c>
      <c r="C32" s="4" t="inlineStr">
        <is>
          <t>3.55%</t>
        </is>
      </c>
    </row>
    <row r="33">
      <c r="A33" s="4" t="inlineStr">
        <is>
          <t>Senior Notes | 3.500% Senior Notes Due 2029</t>
        </is>
      </c>
    </row>
    <row r="34">
      <c r="A34" s="3" t="inlineStr">
        <is>
          <t>Debt Instrument [Line Items]</t>
        </is>
      </c>
    </row>
    <row r="35">
      <c r="A35" s="4" t="inlineStr">
        <is>
          <t>Unsecured Debt</t>
        </is>
      </c>
      <c r="B35" s="9" t="n">
        <v>400</v>
      </c>
      <c r="C35" s="9" t="n">
        <v>400</v>
      </c>
    </row>
    <row r="36">
      <c r="A36" s="4" t="inlineStr">
        <is>
          <t>Stated interest rate</t>
        </is>
      </c>
      <c r="B36" s="4" t="inlineStr">
        <is>
          <t>3.50%</t>
        </is>
      </c>
      <c r="C36" s="4" t="inlineStr">
        <is>
          <t>3.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Condensed Consolidated Statements of Cash Flows - USD ($) $ in Millions</t>
        </is>
      </c>
      <c r="B1" s="2" t="inlineStr">
        <is>
          <t>3 Months Ended</t>
        </is>
      </c>
      <c r="C1" s="2" t="inlineStr">
        <is>
          <t>6 Months Ended</t>
        </is>
      </c>
    </row>
    <row r="2">
      <c r="B2" s="2" t="inlineStr">
        <is>
          <t>Jun. 30, 2021</t>
        </is>
      </c>
      <c r="C2" s="2" t="inlineStr">
        <is>
          <t>Jun. 30, 2021</t>
        </is>
      </c>
      <c r="D2" s="2" t="inlineStr">
        <is>
          <t>Jun. 30, 2020</t>
        </is>
      </c>
    </row>
    <row r="3">
      <c r="A3" s="3" t="inlineStr">
        <is>
          <t>Cash flows from operating activities</t>
        </is>
      </c>
    </row>
    <row r="4">
      <c r="A4" s="4" t="inlineStr">
        <is>
          <t>Net earnings</t>
        </is>
      </c>
      <c r="B4" s="6" t="n">
        <v>118.8</v>
      </c>
      <c r="C4" s="9" t="n">
        <v>227</v>
      </c>
      <c r="D4" s="6" t="n">
        <v>74.2</v>
      </c>
    </row>
    <row r="5">
      <c r="A5" s="3" t="inlineStr">
        <is>
          <t>Adjustments to arrive at net cash provided by operating activities:</t>
        </is>
      </c>
    </row>
    <row r="6">
      <c r="A6" s="4" t="inlineStr">
        <is>
          <t>Depreciation and amortization</t>
        </is>
      </c>
      <c r="C6" s="7" t="n">
        <v>41.9</v>
      </c>
      <c r="D6" s="7" t="n">
        <v>39.7</v>
      </c>
    </row>
    <row r="7">
      <c r="A7" s="4" t="inlineStr">
        <is>
          <t>Impairment of goodwill and intangible assets</t>
        </is>
      </c>
      <c r="B7" s="5" t="n">
        <v>0</v>
      </c>
      <c r="C7" s="5" t="n">
        <v>0</v>
      </c>
      <c r="D7" s="7" t="n">
        <v>96.3</v>
      </c>
    </row>
    <row r="8">
      <c r="A8" s="4" t="inlineStr">
        <is>
          <t>Changes in assets and liabilities and other non-cash items</t>
        </is>
      </c>
      <c r="C8" s="7" t="n">
        <v>-1.4</v>
      </c>
      <c r="D8" s="7" t="n">
        <v>-82.2</v>
      </c>
    </row>
    <row r="9">
      <c r="A9" s="4" t="inlineStr">
        <is>
          <t>Net cash provided by operating activities</t>
        </is>
      </c>
      <c r="C9" s="7" t="n">
        <v>267.5</v>
      </c>
      <c r="D9" s="5" t="n">
        <v>128</v>
      </c>
    </row>
    <row r="10">
      <c r="A10" s="3" t="inlineStr">
        <is>
          <t>Cash flows from investing activities</t>
        </is>
      </c>
    </row>
    <row r="11">
      <c r="A11" s="4" t="inlineStr">
        <is>
          <t>Capital expenditures</t>
        </is>
      </c>
      <c r="C11" s="7" t="n">
        <v>-17.9</v>
      </c>
      <c r="D11" s="7" t="n">
        <v>-24.4</v>
      </c>
    </row>
    <row r="12">
      <c r="A12" s="4" t="inlineStr">
        <is>
          <t>Other investing activities, net</t>
        </is>
      </c>
      <c r="C12" s="7" t="n">
        <v>-0.8</v>
      </c>
      <c r="D12" s="7" t="n">
        <v>-6.2</v>
      </c>
    </row>
    <row r="13">
      <c r="A13" s="4" t="inlineStr">
        <is>
          <t>Net cash used in investing activities</t>
        </is>
      </c>
      <c r="C13" s="7" t="n">
        <v>-18.7</v>
      </c>
      <c r="D13" s="7" t="n">
        <v>-30.6</v>
      </c>
    </row>
    <row r="14">
      <c r="A14" s="3" t="inlineStr">
        <is>
          <t>Cash flows from financing activities</t>
        </is>
      </c>
    </row>
    <row r="15">
      <c r="A15" s="4" t="inlineStr">
        <is>
          <t>Short-term (repayments) borrowings, net</t>
        </is>
      </c>
      <c r="C15" s="7" t="n">
        <v>-0.1</v>
      </c>
      <c r="D15" s="7" t="n">
        <v>0.6</v>
      </c>
    </row>
    <row r="16">
      <c r="A16" s="4" t="inlineStr">
        <is>
          <t>Dividends paid to ordinary shareholders</t>
        </is>
      </c>
      <c r="C16" s="7" t="n">
        <v>-64.59999999999999</v>
      </c>
      <c r="D16" s="7" t="n">
        <v>-58.7</v>
      </c>
    </row>
    <row r="17">
      <c r="A17" s="4" t="inlineStr">
        <is>
          <t>Repurchase of ordinary shares</t>
        </is>
      </c>
      <c r="B17" s="7" t="n">
        <v>-50.1</v>
      </c>
      <c r="C17" s="7" t="n">
        <v>-199.8</v>
      </c>
      <c r="D17" s="7" t="n">
        <v>-94.09999999999999</v>
      </c>
    </row>
    <row r="18">
      <c r="A18" s="4" t="inlineStr">
        <is>
          <t>Other financing activities, net</t>
        </is>
      </c>
      <c r="C18" s="7" t="n">
        <v>-0.6</v>
      </c>
      <c r="D18" s="5" t="n">
        <v>3</v>
      </c>
    </row>
    <row r="19">
      <c r="A19" s="4" t="inlineStr">
        <is>
          <t>Net cash used in financing activities</t>
        </is>
      </c>
      <c r="C19" s="7" t="n">
        <v>-265.1</v>
      </c>
      <c r="D19" s="7" t="n">
        <v>-149.2</v>
      </c>
    </row>
    <row r="20">
      <c r="A20" s="4" t="inlineStr">
        <is>
          <t>Effect of exchange rate changes on cash, cash equivalents and restricted cash</t>
        </is>
      </c>
      <c r="C20" s="7" t="n">
        <v>-3.9</v>
      </c>
      <c r="D20" s="7" t="n">
        <v>-2.6</v>
      </c>
    </row>
    <row r="21">
      <c r="A21" s="4" t="inlineStr">
        <is>
          <t>Net decrease in cash, cash equivalents and restricted cash</t>
        </is>
      </c>
      <c r="C21" s="7" t="n">
        <v>-20.2</v>
      </c>
      <c r="D21" s="7" t="n">
        <v>-54.4</v>
      </c>
    </row>
    <row r="22">
      <c r="A22" s="4" t="inlineStr">
        <is>
          <t>Cash, cash equivalents and restricted cash - beginning of period</t>
        </is>
      </c>
      <c r="C22" s="7" t="n">
        <v>480.4</v>
      </c>
      <c r="D22" s="7" t="n">
        <v>358.7</v>
      </c>
    </row>
    <row r="23">
      <c r="A23" s="4" t="inlineStr">
        <is>
          <t>Cash, cash equivalents and restricted cash - end of period</t>
        </is>
      </c>
      <c r="B23" s="6" t="n">
        <v>460.2</v>
      </c>
      <c r="C23" s="6" t="n">
        <v>460.2</v>
      </c>
      <c r="D23" s="6" t="n">
        <v>304.3</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Narrative) (Details) - USD ($) $ in Millions</t>
        </is>
      </c>
      <c r="B1" s="2" t="inlineStr">
        <is>
          <t>Jun. 30, 2021</t>
        </is>
      </c>
      <c r="C1" s="2" t="inlineStr">
        <is>
          <t>Dec. 31, 2020</t>
        </is>
      </c>
    </row>
    <row r="2">
      <c r="A2" s="4" t="inlineStr">
        <is>
          <t>Currency derivatives</t>
        </is>
      </c>
    </row>
    <row r="3">
      <c r="A3" s="3" t="inlineStr">
        <is>
          <t>Derivative [Line Items]</t>
        </is>
      </c>
    </row>
    <row r="4">
      <c r="A4" s="4" t="inlineStr">
        <is>
          <t>Derivatives, notional amount</t>
        </is>
      </c>
      <c r="B4" s="6" t="n">
        <v>195.1</v>
      </c>
      <c r="C4" s="6" t="n">
        <v>21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Schedule of Derivatives Designated as Hedges Affecting Net Earnings and Accumulated Other Comprehensive Loss (Details) - Currency derivativ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Derivative instruments, gain (loss) recognized in accumulated other comprehensive loss</t>
        </is>
      </c>
      <c r="B4" s="6" t="n">
        <v>1.7</v>
      </c>
      <c r="C4" s="9" t="n">
        <v>0</v>
      </c>
      <c r="D4" s="6" t="n">
        <v>2.4</v>
      </c>
      <c r="E4" s="9" t="n">
        <v>3</v>
      </c>
    </row>
    <row r="5">
      <c r="A5" s="4" t="inlineStr">
        <is>
          <t>Cost of goods sold</t>
        </is>
      </c>
    </row>
    <row r="6">
      <c r="A6" s="3" t="inlineStr">
        <is>
          <t>Derivative Instruments, Gain (Loss) [Line Items]</t>
        </is>
      </c>
    </row>
    <row r="7">
      <c r="A7" s="4" t="inlineStr">
        <is>
          <t>Derivative instruments, gain (loss) reclassified from accumulated other comprehensive loss into net earnings</t>
        </is>
      </c>
      <c r="B7" s="6" t="n">
        <v>0.9</v>
      </c>
      <c r="C7" s="6" t="n">
        <v>2.1</v>
      </c>
      <c r="D7" s="6" t="n">
        <v>1.2</v>
      </c>
      <c r="E7" s="6" t="n">
        <v>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Operating Lease Asset and Liability, and Other Information (Details) - USD ($) $ in Millions</t>
        </is>
      </c>
      <c r="B1" s="2" t="inlineStr">
        <is>
          <t>Jun. 30, 2021</t>
        </is>
      </c>
      <c r="C1" s="2" t="inlineStr">
        <is>
          <t>Dec. 31, 2020</t>
        </is>
      </c>
    </row>
    <row r="2">
      <c r="A2" s="3" t="inlineStr">
        <is>
          <t>Lessee, Lease, Description</t>
        </is>
      </c>
    </row>
    <row r="3">
      <c r="A3" s="4" t="inlineStr">
        <is>
          <t>ROU Asset</t>
        </is>
      </c>
      <c r="B3" s="6" t="n">
        <v>87.5</v>
      </c>
      <c r="C3" s="9" t="n">
        <v>92</v>
      </c>
    </row>
    <row r="4">
      <c r="A4" s="4" t="inlineStr">
        <is>
          <t>Lease liability - current</t>
        </is>
      </c>
      <c r="B4" s="7" t="n">
        <v>27.7</v>
      </c>
      <c r="C4" s="7" t="n">
        <v>27.6</v>
      </c>
    </row>
    <row r="5">
      <c r="A5" s="4" t="inlineStr">
        <is>
          <t>Lease liability - noncurrent</t>
        </is>
      </c>
      <c r="B5" s="7" t="n">
        <v>61.5</v>
      </c>
      <c r="C5" s="7" t="n">
        <v>66.3</v>
      </c>
    </row>
    <row r="6">
      <c r="A6" s="4" t="inlineStr">
        <is>
          <t>Real estate</t>
        </is>
      </c>
    </row>
    <row r="7">
      <c r="A7" s="3" t="inlineStr">
        <is>
          <t>Lessee, Lease, Description</t>
        </is>
      </c>
    </row>
    <row r="8">
      <c r="A8" s="4" t="inlineStr">
        <is>
          <t>ROU Asset</t>
        </is>
      </c>
      <c r="B8" s="7" t="n">
        <v>55.5</v>
      </c>
      <c r="C8" s="7" t="n">
        <v>59.5</v>
      </c>
    </row>
    <row r="9">
      <c r="A9" s="4" t="inlineStr">
        <is>
          <t>Lease liability - current</t>
        </is>
      </c>
      <c r="B9" s="7" t="n">
        <v>14.4</v>
      </c>
      <c r="C9" s="7" t="n">
        <v>14.7</v>
      </c>
    </row>
    <row r="10">
      <c r="A10" s="4" t="inlineStr">
        <is>
          <t>Lease liability - noncurrent</t>
        </is>
      </c>
      <c r="B10" s="6" t="n">
        <v>42.6</v>
      </c>
      <c r="C10" s="6" t="n">
        <v>46.5</v>
      </c>
    </row>
    <row r="11">
      <c r="A11" s="4" t="inlineStr">
        <is>
          <t>Weighted-average remaining term (years)</t>
        </is>
      </c>
      <c r="B11" s="4" t="inlineStr">
        <is>
          <t>6 years 10 months 24 days</t>
        </is>
      </c>
      <c r="C11" s="4" t="inlineStr">
        <is>
          <t>7 years</t>
        </is>
      </c>
    </row>
    <row r="12">
      <c r="A12" s="4" t="inlineStr">
        <is>
          <t>Weighted-average discount rate</t>
        </is>
      </c>
      <c r="B12" s="4" t="inlineStr">
        <is>
          <t>3.80%</t>
        </is>
      </c>
      <c r="C12" s="4" t="inlineStr">
        <is>
          <t>3.90%</t>
        </is>
      </c>
    </row>
    <row r="13">
      <c r="A13" s="4" t="inlineStr">
        <is>
          <t>Equipment</t>
        </is>
      </c>
    </row>
    <row r="14">
      <c r="A14" s="3" t="inlineStr">
        <is>
          <t>Lessee, Lease, Description</t>
        </is>
      </c>
    </row>
    <row r="15">
      <c r="A15" s="4" t="inlineStr">
        <is>
          <t>ROU Asset</t>
        </is>
      </c>
      <c r="B15" s="9" t="n">
        <v>32</v>
      </c>
      <c r="C15" s="6" t="n">
        <v>32.5</v>
      </c>
    </row>
    <row r="16">
      <c r="A16" s="4" t="inlineStr">
        <is>
          <t>Lease liability - current</t>
        </is>
      </c>
      <c r="B16" s="7" t="n">
        <v>13.3</v>
      </c>
      <c r="C16" s="7" t="n">
        <v>12.9</v>
      </c>
    </row>
    <row r="17">
      <c r="A17" s="4" t="inlineStr">
        <is>
          <t>Lease liability - noncurrent</t>
        </is>
      </c>
      <c r="B17" s="6" t="n">
        <v>18.9</v>
      </c>
      <c r="C17" s="6" t="n">
        <v>19.8</v>
      </c>
    </row>
    <row r="18">
      <c r="A18" s="4" t="inlineStr">
        <is>
          <t>Weighted-average remaining term (years)</t>
        </is>
      </c>
      <c r="B18" s="4" t="inlineStr">
        <is>
          <t>3 years</t>
        </is>
      </c>
      <c r="C18" s="4" t="inlineStr">
        <is>
          <t>3 years 2 months 12 days</t>
        </is>
      </c>
    </row>
    <row r="19">
      <c r="A19" s="4" t="inlineStr">
        <is>
          <t>Weighted-average discount rate</t>
        </is>
      </c>
      <c r="B19" s="4" t="inlineStr">
        <is>
          <t>2.40%</t>
        </is>
      </c>
      <c r="C19" s="4" t="inlineStr">
        <is>
          <t>2.7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perating Leases, Additional Information (Details) - USD ($) $ in Millions</t>
        </is>
      </c>
      <c r="B1" s="2" t="inlineStr">
        <is>
          <t>6 Months Ended</t>
        </is>
      </c>
    </row>
    <row r="2">
      <c r="B2" s="2" t="inlineStr">
        <is>
          <t>Jun. 30, 2021</t>
        </is>
      </c>
      <c r="C2" s="2" t="inlineStr">
        <is>
          <t>Jun. 30, 2020</t>
        </is>
      </c>
    </row>
    <row r="3">
      <c r="A3" s="3" t="inlineStr">
        <is>
          <t>Lessee, Lease, Description</t>
        </is>
      </c>
    </row>
    <row r="4">
      <c r="A4" s="4" t="inlineStr">
        <is>
          <t>Cash paid for amounts included in the measurement of lease liabilities</t>
        </is>
      </c>
      <c r="B4" s="6" t="n">
        <v>18.5</v>
      </c>
      <c r="C4" s="6" t="n">
        <v>16.9</v>
      </c>
    </row>
    <row r="5">
      <c r="A5" s="4" t="inlineStr">
        <is>
          <t>ROU assets obtained in exchange for new lease liabilities</t>
        </is>
      </c>
      <c r="B5" s="7" t="n">
        <v>8.6</v>
      </c>
      <c r="C5" s="7" t="n">
        <v>8.300000000000001</v>
      </c>
    </row>
    <row r="6">
      <c r="A6" s="4" t="inlineStr">
        <is>
          <t>Real estate</t>
        </is>
      </c>
    </row>
    <row r="7">
      <c r="A7" s="3" t="inlineStr">
        <is>
          <t>Lessee, Lease, Description</t>
        </is>
      </c>
    </row>
    <row r="8">
      <c r="A8" s="4" t="inlineStr">
        <is>
          <t>Cash paid for amounts included in the measurement of lease liabilities</t>
        </is>
      </c>
      <c r="B8" s="5" t="n">
        <v>10</v>
      </c>
      <c r="C8" s="7" t="n">
        <v>9.699999999999999</v>
      </c>
    </row>
    <row r="9">
      <c r="A9" s="4" t="inlineStr">
        <is>
          <t>ROU assets obtained in exchange for new lease liabilities</t>
        </is>
      </c>
      <c r="B9" s="5" t="n">
        <v>4</v>
      </c>
      <c r="C9" s="7" t="n">
        <v>1.5</v>
      </c>
    </row>
    <row r="10">
      <c r="A10" s="4" t="inlineStr">
        <is>
          <t>Equipment</t>
        </is>
      </c>
    </row>
    <row r="11">
      <c r="A11" s="3" t="inlineStr">
        <is>
          <t>Lessee, Lease, Description</t>
        </is>
      </c>
    </row>
    <row r="12">
      <c r="A12" s="4" t="inlineStr">
        <is>
          <t>Cash paid for amounts included in the measurement of lease liabilities</t>
        </is>
      </c>
      <c r="B12" s="7" t="n">
        <v>8.5</v>
      </c>
      <c r="C12" s="7" t="n">
        <v>7.2</v>
      </c>
    </row>
    <row r="13">
      <c r="A13" s="4" t="inlineStr">
        <is>
          <t>ROU assets obtained in exchange for new lease liabilities</t>
        </is>
      </c>
      <c r="B13" s="6" t="n">
        <v>4.6</v>
      </c>
      <c r="C13" s="6" t="n">
        <v>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21" customWidth="1" min="2" max="2"/>
  </cols>
  <sheetData>
    <row r="1">
      <c r="A1" s="1" t="inlineStr">
        <is>
          <t>Operating Lease Liability Maturity (Details) $ in Millions</t>
        </is>
      </c>
      <c r="B1" s="2" t="inlineStr">
        <is>
          <t>Jun. 30, 2021USD ($)</t>
        </is>
      </c>
    </row>
    <row r="2">
      <c r="A2" s="3" t="inlineStr">
        <is>
          <t>Lessee, Lease, Description</t>
        </is>
      </c>
    </row>
    <row r="3">
      <c r="A3" s="4" t="inlineStr">
        <is>
          <t>Remainder of 2021</t>
        </is>
      </c>
      <c r="B3" s="6" t="n">
        <v>15.9</v>
      </c>
    </row>
    <row r="4">
      <c r="A4" s="4" t="inlineStr">
        <is>
          <t>2022</t>
        </is>
      </c>
      <c r="B4" s="7" t="n">
        <v>26.8</v>
      </c>
    </row>
    <row r="5">
      <c r="A5" s="4" t="inlineStr">
        <is>
          <t>2023</t>
        </is>
      </c>
      <c r="B5" s="7" t="n">
        <v>17.6</v>
      </c>
    </row>
    <row r="6">
      <c r="A6" s="4" t="inlineStr">
        <is>
          <t>2024</t>
        </is>
      </c>
      <c r="B6" s="7" t="n">
        <v>11.2</v>
      </c>
    </row>
    <row r="7">
      <c r="A7" s="4" t="inlineStr">
        <is>
          <t>2025</t>
        </is>
      </c>
      <c r="B7" s="5" t="n">
        <v>8</v>
      </c>
    </row>
    <row r="8">
      <c r="A8" s="4" t="inlineStr">
        <is>
          <t>Thereafter</t>
        </is>
      </c>
      <c r="B8" s="7" t="n">
        <v>19.4</v>
      </c>
    </row>
    <row r="9">
      <c r="A9" s="4" t="inlineStr">
        <is>
          <t>Total</t>
        </is>
      </c>
      <c r="B9" s="7" t="n">
        <v>98.90000000000001</v>
      </c>
    </row>
    <row r="10">
      <c r="A10" s="4" t="inlineStr">
        <is>
          <t>Real estate</t>
        </is>
      </c>
    </row>
    <row r="11">
      <c r="A11" s="3" t="inlineStr">
        <is>
          <t>Lessee, Lease, Description</t>
        </is>
      </c>
    </row>
    <row r="12">
      <c r="A12" s="4" t="inlineStr">
        <is>
          <t>Remainder of 2021</t>
        </is>
      </c>
      <c r="B12" s="7" t="n">
        <v>8.5</v>
      </c>
    </row>
    <row r="13">
      <c r="A13" s="4" t="inlineStr">
        <is>
          <t>2022</t>
        </is>
      </c>
      <c r="B13" s="7" t="n">
        <v>14.9</v>
      </c>
    </row>
    <row r="14">
      <c r="A14" s="4" t="inlineStr">
        <is>
          <t>2023</t>
        </is>
      </c>
      <c r="B14" s="5" t="n">
        <v>10</v>
      </c>
    </row>
    <row r="15">
      <c r="A15" s="4" t="inlineStr">
        <is>
          <t>2024</t>
        </is>
      </c>
      <c r="B15" s="7" t="n">
        <v>7.2</v>
      </c>
    </row>
    <row r="16">
      <c r="A16" s="4" t="inlineStr">
        <is>
          <t>2025</t>
        </is>
      </c>
      <c r="B16" s="7" t="n">
        <v>5.9</v>
      </c>
    </row>
    <row r="17">
      <c r="A17" s="4" t="inlineStr">
        <is>
          <t>Thereafter</t>
        </is>
      </c>
      <c r="B17" s="7" t="n">
        <v>19.2</v>
      </c>
    </row>
    <row r="18">
      <c r="A18" s="4" t="inlineStr">
        <is>
          <t>Total</t>
        </is>
      </c>
      <c r="B18" s="7" t="n">
        <v>65.7</v>
      </c>
    </row>
    <row r="19">
      <c r="A19" s="4" t="inlineStr">
        <is>
          <t>Equipment</t>
        </is>
      </c>
    </row>
    <row r="20">
      <c r="A20" s="3" t="inlineStr">
        <is>
          <t>Lessee, Lease, Description</t>
        </is>
      </c>
    </row>
    <row r="21">
      <c r="A21" s="4" t="inlineStr">
        <is>
          <t>Remainder of 2021</t>
        </is>
      </c>
      <c r="B21" s="7" t="n">
        <v>7.4</v>
      </c>
    </row>
    <row r="22">
      <c r="A22" s="4" t="inlineStr">
        <is>
          <t>2022</t>
        </is>
      </c>
      <c r="B22" s="7" t="n">
        <v>11.9</v>
      </c>
    </row>
    <row r="23">
      <c r="A23" s="4" t="inlineStr">
        <is>
          <t>2023</t>
        </is>
      </c>
      <c r="B23" s="7" t="n">
        <v>7.6</v>
      </c>
    </row>
    <row r="24">
      <c r="A24" s="4" t="inlineStr">
        <is>
          <t>2024</t>
        </is>
      </c>
      <c r="B24" s="5" t="n">
        <v>4</v>
      </c>
    </row>
    <row r="25">
      <c r="A25" s="4" t="inlineStr">
        <is>
          <t>2025</t>
        </is>
      </c>
      <c r="B25" s="7" t="n">
        <v>2.1</v>
      </c>
    </row>
    <row r="26">
      <c r="A26" s="4" t="inlineStr">
        <is>
          <t>Thereafter</t>
        </is>
      </c>
      <c r="B26" s="7" t="n">
        <v>0.2</v>
      </c>
    </row>
    <row r="27">
      <c r="A27" s="4" t="inlineStr">
        <is>
          <t>Total</t>
        </is>
      </c>
      <c r="B27" s="6" t="n">
        <v>3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USD ($) $ in Millions</t>
        </is>
      </c>
      <c r="B1" s="2" t="inlineStr">
        <is>
          <t>6 Months Ended</t>
        </is>
      </c>
    </row>
    <row r="2">
      <c r="B2" s="2" t="inlineStr">
        <is>
          <t>Jun. 30, 2021</t>
        </is>
      </c>
      <c r="C2" s="2" t="inlineStr">
        <is>
          <t>Jun. 30, 2020</t>
        </is>
      </c>
    </row>
    <row r="3">
      <c r="A3" s="3" t="inlineStr">
        <is>
          <t>Leases [Abstract]</t>
        </is>
      </c>
    </row>
    <row r="4">
      <c r="A4" s="4" t="inlineStr">
        <is>
          <t>Total rent expense</t>
        </is>
      </c>
      <c r="B4" s="9" t="n">
        <v>22</v>
      </c>
      <c r="C4" s="6" t="n">
        <v>21.6</v>
      </c>
    </row>
    <row r="5">
      <c r="A5" s="4" t="inlineStr">
        <is>
          <t>Rental expense related to short-term leases, variable lease payments, or other leases not included in lease liability</t>
        </is>
      </c>
      <c r="B5" s="7" t="n">
        <v>3.5</v>
      </c>
      <c r="C5" s="6" t="n">
        <v>4.7</v>
      </c>
    </row>
    <row r="6">
      <c r="A6" s="4" t="inlineStr">
        <is>
          <t>Imputed interest</t>
        </is>
      </c>
      <c r="B6" s="6" t="n">
        <v>9.6999999999999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Components of Net Periodic Pension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U.S.</t>
        </is>
      </c>
    </row>
    <row r="4">
      <c r="A4" s="4" t="inlineStr">
        <is>
          <t>Service cost</t>
        </is>
      </c>
      <c r="B4" s="6" t="n">
        <v>1.7</v>
      </c>
      <c r="C4" s="6" t="n">
        <v>1.9</v>
      </c>
      <c r="D4" s="6" t="n">
        <v>3.4</v>
      </c>
      <c r="E4" s="6" t="n">
        <v>3.8</v>
      </c>
    </row>
    <row r="5">
      <c r="A5" s="4" t="inlineStr">
        <is>
          <t>Interest cost</t>
        </is>
      </c>
      <c r="B5" s="7" t="n">
        <v>1.7</v>
      </c>
      <c r="C5" s="7" t="n">
        <v>2.5</v>
      </c>
      <c r="D5" s="7" t="n">
        <v>3.4</v>
      </c>
      <c r="E5" s="7" t="n">
        <v>4.9</v>
      </c>
    </row>
    <row r="6">
      <c r="A6" s="4" t="inlineStr">
        <is>
          <t>Expected return on plan assets</t>
        </is>
      </c>
      <c r="B6" s="7" t="n">
        <v>-3.4</v>
      </c>
      <c r="C6" s="7" t="n">
        <v>-3.6</v>
      </c>
      <c r="D6" s="7" t="n">
        <v>-6.9</v>
      </c>
      <c r="E6" s="7" t="n">
        <v>-7.3</v>
      </c>
    </row>
    <row r="7">
      <c r="A7" s="4" t="inlineStr">
        <is>
          <t>Administrative costs and other</t>
        </is>
      </c>
      <c r="B7" s="7" t="n">
        <v>0.3</v>
      </c>
      <c r="C7" s="7" t="n">
        <v>0.4</v>
      </c>
      <c r="D7" s="7" t="n">
        <v>0.6</v>
      </c>
      <c r="E7" s="7" t="n">
        <v>0.9</v>
      </c>
    </row>
    <row r="8">
      <c r="A8" s="4" t="inlineStr">
        <is>
          <t>Prior service costs</t>
        </is>
      </c>
      <c r="B8" s="5" t="n">
        <v>0</v>
      </c>
      <c r="C8" s="5" t="n">
        <v>0</v>
      </c>
      <c r="D8" s="7" t="n">
        <v>0.1</v>
      </c>
      <c r="E8" s="7" t="n">
        <v>0.1</v>
      </c>
    </row>
    <row r="9">
      <c r="A9" s="4" t="inlineStr">
        <is>
          <t>Plan net actuarial losses</t>
        </is>
      </c>
      <c r="B9" s="7" t="n">
        <v>0.9</v>
      </c>
      <c r="C9" s="5" t="n">
        <v>1</v>
      </c>
      <c r="D9" s="7" t="n">
        <v>1.8</v>
      </c>
      <c r="E9" s="5" t="n">
        <v>2</v>
      </c>
    </row>
    <row r="10">
      <c r="A10" s="4" t="inlineStr">
        <is>
          <t>Net periodic pension benefit cost (income)</t>
        </is>
      </c>
      <c r="B10" s="7" t="n">
        <v>1.2</v>
      </c>
      <c r="C10" s="7" t="n">
        <v>2.2</v>
      </c>
      <c r="D10" s="7" t="n">
        <v>2.4</v>
      </c>
      <c r="E10" s="7" t="n">
        <v>4.4</v>
      </c>
    </row>
    <row r="11">
      <c r="A11" s="4" t="inlineStr">
        <is>
          <t>Non-U.S.</t>
        </is>
      </c>
    </row>
    <row r="12">
      <c r="A12" s="4" t="inlineStr">
        <is>
          <t>Service cost</t>
        </is>
      </c>
      <c r="B12" s="7" t="n">
        <v>0.5</v>
      </c>
      <c r="C12" s="7" t="n">
        <v>0.5</v>
      </c>
      <c r="D12" s="7" t="n">
        <v>1.1</v>
      </c>
      <c r="E12" s="5" t="n">
        <v>1</v>
      </c>
    </row>
    <row r="13">
      <c r="A13" s="4" t="inlineStr">
        <is>
          <t>Interest cost</t>
        </is>
      </c>
      <c r="B13" s="7" t="n">
        <v>1.2</v>
      </c>
      <c r="C13" s="7" t="n">
        <v>1.7</v>
      </c>
      <c r="D13" s="7" t="n">
        <v>2.5</v>
      </c>
      <c r="E13" s="7" t="n">
        <v>3.4</v>
      </c>
    </row>
    <row r="14">
      <c r="A14" s="4" t="inlineStr">
        <is>
          <t>Expected return on plan assets</t>
        </is>
      </c>
      <c r="B14" s="7" t="n">
        <v>-3.4</v>
      </c>
      <c r="C14" s="7" t="n">
        <v>-3.2</v>
      </c>
      <c r="D14" s="7" t="n">
        <v>-6.9</v>
      </c>
      <c r="E14" s="7" t="n">
        <v>-6.5</v>
      </c>
    </row>
    <row r="15">
      <c r="A15" s="4" t="inlineStr">
        <is>
          <t>Administrative costs and other</t>
        </is>
      </c>
      <c r="B15" s="7" t="n">
        <v>0.5</v>
      </c>
      <c r="C15" s="7" t="n">
        <v>0.3</v>
      </c>
      <c r="D15" s="5" t="n">
        <v>1</v>
      </c>
      <c r="E15" s="7" t="n">
        <v>0.7</v>
      </c>
    </row>
    <row r="16">
      <c r="A16" s="4" t="inlineStr">
        <is>
          <t>Prior service costs</t>
        </is>
      </c>
      <c r="B16" s="7" t="n">
        <v>0.1</v>
      </c>
      <c r="C16" s="5" t="n">
        <v>0</v>
      </c>
      <c r="D16" s="7" t="n">
        <v>0.1</v>
      </c>
      <c r="E16" s="5" t="n">
        <v>0</v>
      </c>
    </row>
    <row r="17">
      <c r="A17" s="4" t="inlineStr">
        <is>
          <t>Plan net actuarial losses</t>
        </is>
      </c>
      <c r="B17" s="7" t="n">
        <v>0.3</v>
      </c>
      <c r="C17" s="7" t="n">
        <v>0.3</v>
      </c>
      <c r="D17" s="7" t="n">
        <v>0.7</v>
      </c>
      <c r="E17" s="7" t="n">
        <v>0.7</v>
      </c>
    </row>
    <row r="18">
      <c r="A18" s="4" t="inlineStr">
        <is>
          <t>Net periodic pension benefit cost (income)</t>
        </is>
      </c>
      <c r="B18" s="6" t="n">
        <v>-0.8</v>
      </c>
      <c r="C18" s="6" t="n">
        <v>-0.4</v>
      </c>
      <c r="D18" s="6" t="n">
        <v>-1.5</v>
      </c>
      <c r="E18" s="6" t="n">
        <v>-0.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Defined Benefit Plans (Narrative) (Details) $ in Millions</t>
        </is>
      </c>
      <c r="B1" s="2" t="inlineStr">
        <is>
          <t>Jun. 30, 2021USD ($)</t>
        </is>
      </c>
    </row>
    <row r="2">
      <c r="A2" s="3" t="inlineStr">
        <is>
          <t>Retirement Benefits, Description [Abstract]</t>
        </is>
      </c>
    </row>
    <row r="3">
      <c r="A3" s="4" t="inlineStr">
        <is>
          <t>Employer contributions expected during the remainder of the year</t>
        </is>
      </c>
      <c r="B3" s="9"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Tables) (Details) - USD ($) $ in Millions</t>
        </is>
      </c>
      <c r="B1" s="2" t="inlineStr">
        <is>
          <t>Jun. 30, 2021</t>
        </is>
      </c>
      <c r="C1" s="2" t="inlineStr">
        <is>
          <t>Dec. 31, 2020</t>
        </is>
      </c>
    </row>
    <row r="2">
      <c r="A2" s="3" t="inlineStr">
        <is>
          <t>Assets, fair value measurements [Abstract]</t>
        </is>
      </c>
    </row>
    <row r="3">
      <c r="A3" s="4" t="inlineStr">
        <is>
          <t>Investments</t>
        </is>
      </c>
      <c r="B3" s="6" t="n">
        <v>23.6</v>
      </c>
      <c r="C3" s="6" t="n">
        <v>23.5</v>
      </c>
    </row>
    <row r="4">
      <c r="A4" s="4" t="inlineStr">
        <is>
          <t>Derivative instruments</t>
        </is>
      </c>
      <c r="B4" s="7" t="n">
        <v>1.4</v>
      </c>
      <c r="C4" s="7" t="n">
        <v>1.6</v>
      </c>
    </row>
    <row r="5">
      <c r="A5" s="4" t="inlineStr">
        <is>
          <t>Total asset recurring fair value measurements</t>
        </is>
      </c>
      <c r="B5" s="5" t="n">
        <v>25</v>
      </c>
      <c r="C5" s="7" t="n">
        <v>25.1</v>
      </c>
    </row>
    <row r="6">
      <c r="A6" s="3" t="inlineStr">
        <is>
          <t>Liabilities, fair value measurements [Abstract]</t>
        </is>
      </c>
    </row>
    <row r="7">
      <c r="A7" s="4" t="inlineStr">
        <is>
          <t>Derivative instruments</t>
        </is>
      </c>
      <c r="B7" s="7" t="n">
        <v>2.7</v>
      </c>
      <c r="C7" s="7" t="n">
        <v>3.4</v>
      </c>
    </row>
    <row r="8">
      <c r="A8" s="4" t="inlineStr">
        <is>
          <t>Deferred compensation and other retirement plans</t>
        </is>
      </c>
      <c r="B8" s="5" t="n">
        <v>25</v>
      </c>
      <c r="C8" s="7" t="n">
        <v>25.1</v>
      </c>
    </row>
    <row r="9">
      <c r="A9" s="4" t="inlineStr">
        <is>
          <t>Total liability recurring fair value measurements</t>
        </is>
      </c>
      <c r="B9" s="7" t="n">
        <v>27.7</v>
      </c>
      <c r="C9" s="7" t="n">
        <v>28.5</v>
      </c>
    </row>
    <row r="10">
      <c r="A10" s="3" t="inlineStr">
        <is>
          <t>Fair Value Measurements, Nonrecurring Value Measurement [Abstract]</t>
        </is>
      </c>
    </row>
    <row r="11">
      <c r="A11" s="4" t="inlineStr">
        <is>
          <t>Total debt</t>
        </is>
      </c>
      <c r="B11" s="5" t="n">
        <v>1527</v>
      </c>
      <c r="C11" s="7" t="n">
        <v>1541.4</v>
      </c>
    </row>
    <row r="12">
      <c r="A12" s="4" t="inlineStr">
        <is>
          <t>Total financial instruments not carried at fair value</t>
        </is>
      </c>
      <c r="B12" s="5" t="n">
        <v>1527</v>
      </c>
      <c r="C12" s="7" t="n">
        <v>1541.4</v>
      </c>
    </row>
    <row r="13">
      <c r="A13" s="4" t="inlineStr">
        <is>
          <t>Quoted prices in active markets for identical assets (Level 1)</t>
        </is>
      </c>
    </row>
    <row r="14">
      <c r="A14" s="3" t="inlineStr">
        <is>
          <t>Assets, fair value measurements [Abstract]</t>
        </is>
      </c>
    </row>
    <row r="15">
      <c r="A15" s="4" t="inlineStr">
        <is>
          <t>Investments</t>
        </is>
      </c>
      <c r="B15" s="5" t="n">
        <v>0</v>
      </c>
      <c r="C15" s="5" t="n">
        <v>0</v>
      </c>
    </row>
    <row r="16">
      <c r="A16" s="4" t="inlineStr">
        <is>
          <t>Derivative instruments</t>
        </is>
      </c>
      <c r="B16" s="5" t="n">
        <v>0</v>
      </c>
      <c r="C16" s="5" t="n">
        <v>0</v>
      </c>
    </row>
    <row r="17">
      <c r="A17" s="4" t="inlineStr">
        <is>
          <t>Total asset recurring fair value measurements</t>
        </is>
      </c>
      <c r="B17" s="5" t="n">
        <v>0</v>
      </c>
      <c r="C17" s="5" t="n">
        <v>0</v>
      </c>
    </row>
    <row r="18">
      <c r="A18" s="3" t="inlineStr">
        <is>
          <t>Liabilities, fair value measurements [Abstract]</t>
        </is>
      </c>
    </row>
    <row r="19">
      <c r="A19" s="4" t="inlineStr">
        <is>
          <t>Derivative instruments</t>
        </is>
      </c>
      <c r="B19" s="5" t="n">
        <v>0</v>
      </c>
      <c r="C19" s="5" t="n">
        <v>0</v>
      </c>
    </row>
    <row r="20">
      <c r="A20" s="4" t="inlineStr">
        <is>
          <t>Deferred compensation and other retirement plans</t>
        </is>
      </c>
      <c r="B20" s="5" t="n">
        <v>0</v>
      </c>
      <c r="C20" s="5" t="n">
        <v>0</v>
      </c>
    </row>
    <row r="21">
      <c r="A21" s="4" t="inlineStr">
        <is>
          <t>Total liability recurring fair value measurements</t>
        </is>
      </c>
      <c r="B21" s="5" t="n">
        <v>0</v>
      </c>
      <c r="C21" s="5" t="n">
        <v>0</v>
      </c>
    </row>
    <row r="22">
      <c r="A22" s="3" t="inlineStr">
        <is>
          <t>Fair Value Measurements, Nonrecurring Value Measurement [Abstract]</t>
        </is>
      </c>
    </row>
    <row r="23">
      <c r="A23" s="4" t="inlineStr">
        <is>
          <t>Total debt</t>
        </is>
      </c>
      <c r="B23" s="5" t="n">
        <v>0</v>
      </c>
      <c r="C23" s="5" t="n">
        <v>0</v>
      </c>
    </row>
    <row r="24">
      <c r="A24" s="4" t="inlineStr">
        <is>
          <t>Total financial instruments not carried at fair value</t>
        </is>
      </c>
      <c r="B24" s="5" t="n">
        <v>0</v>
      </c>
      <c r="C24" s="5" t="n">
        <v>0</v>
      </c>
    </row>
    <row r="25">
      <c r="A25" s="4" t="inlineStr">
        <is>
          <t>Significant other observable inputs (Level 2)</t>
        </is>
      </c>
    </row>
    <row r="26">
      <c r="A26" s="3" t="inlineStr">
        <is>
          <t>Assets, fair value measurements [Abstract]</t>
        </is>
      </c>
    </row>
    <row r="27">
      <c r="A27" s="4" t="inlineStr">
        <is>
          <t>Investments</t>
        </is>
      </c>
      <c r="B27" s="7" t="n">
        <v>23.6</v>
      </c>
      <c r="C27" s="7" t="n">
        <v>23.5</v>
      </c>
    </row>
    <row r="28">
      <c r="A28" s="4" t="inlineStr">
        <is>
          <t>Derivative instruments</t>
        </is>
      </c>
      <c r="B28" s="7" t="n">
        <v>1.4</v>
      </c>
      <c r="C28" s="7" t="n">
        <v>1.6</v>
      </c>
    </row>
    <row r="29">
      <c r="A29" s="4" t="inlineStr">
        <is>
          <t>Total asset recurring fair value measurements</t>
        </is>
      </c>
      <c r="B29" s="5" t="n">
        <v>25</v>
      </c>
      <c r="C29" s="7" t="n">
        <v>25.1</v>
      </c>
    </row>
    <row r="30">
      <c r="A30" s="3" t="inlineStr">
        <is>
          <t>Liabilities, fair value measurements [Abstract]</t>
        </is>
      </c>
    </row>
    <row r="31">
      <c r="A31" s="4" t="inlineStr">
        <is>
          <t>Derivative instruments</t>
        </is>
      </c>
      <c r="B31" s="7" t="n">
        <v>2.7</v>
      </c>
      <c r="C31" s="7" t="n">
        <v>3.4</v>
      </c>
    </row>
    <row r="32">
      <c r="A32" s="4" t="inlineStr">
        <is>
          <t>Deferred compensation and other retirement plans</t>
        </is>
      </c>
      <c r="B32" s="5" t="n">
        <v>25</v>
      </c>
      <c r="C32" s="7" t="n">
        <v>25.1</v>
      </c>
    </row>
    <row r="33">
      <c r="A33" s="4" t="inlineStr">
        <is>
          <t>Total liability recurring fair value measurements</t>
        </is>
      </c>
      <c r="B33" s="7" t="n">
        <v>27.7</v>
      </c>
      <c r="C33" s="7" t="n">
        <v>28.5</v>
      </c>
    </row>
    <row r="34">
      <c r="A34" s="3" t="inlineStr">
        <is>
          <t>Fair Value Measurements, Nonrecurring Value Measurement [Abstract]</t>
        </is>
      </c>
    </row>
    <row r="35">
      <c r="A35" s="4" t="inlineStr">
        <is>
          <t>Total debt</t>
        </is>
      </c>
      <c r="B35" s="5" t="n">
        <v>1527</v>
      </c>
      <c r="C35" s="7" t="n">
        <v>1541.4</v>
      </c>
    </row>
    <row r="36">
      <c r="A36" s="4" t="inlineStr">
        <is>
          <t>Total financial instruments not carried at fair value</t>
        </is>
      </c>
      <c r="B36" s="5" t="n">
        <v>1527</v>
      </c>
      <c r="C36" s="7" t="n">
        <v>1541.4</v>
      </c>
    </row>
    <row r="37">
      <c r="A37" s="4" t="inlineStr">
        <is>
          <t>Significant unobservable inputs (Level 3)</t>
        </is>
      </c>
    </row>
    <row r="38">
      <c r="A38" s="3" t="inlineStr">
        <is>
          <t>Assets, fair value measurements [Abstract]</t>
        </is>
      </c>
    </row>
    <row r="39">
      <c r="A39" s="4" t="inlineStr">
        <is>
          <t>Investments</t>
        </is>
      </c>
      <c r="B39" s="5" t="n">
        <v>0</v>
      </c>
      <c r="C39" s="5" t="n">
        <v>0</v>
      </c>
    </row>
    <row r="40">
      <c r="A40" s="4" t="inlineStr">
        <is>
          <t>Derivative instruments</t>
        </is>
      </c>
      <c r="B40" s="5" t="n">
        <v>0</v>
      </c>
      <c r="C40" s="5" t="n">
        <v>0</v>
      </c>
    </row>
    <row r="41">
      <c r="A41" s="4" t="inlineStr">
        <is>
          <t>Total asset recurring fair value measurements</t>
        </is>
      </c>
      <c r="B41" s="5" t="n">
        <v>0</v>
      </c>
      <c r="C41" s="5" t="n">
        <v>0</v>
      </c>
    </row>
    <row r="42">
      <c r="A42" s="3" t="inlineStr">
        <is>
          <t>Liabilities, fair value measurements [Abstract]</t>
        </is>
      </c>
    </row>
    <row r="43">
      <c r="A43" s="4" t="inlineStr">
        <is>
          <t>Derivative instruments</t>
        </is>
      </c>
      <c r="B43" s="5" t="n">
        <v>0</v>
      </c>
      <c r="C43" s="5" t="n">
        <v>0</v>
      </c>
    </row>
    <row r="44">
      <c r="A44" s="4" t="inlineStr">
        <is>
          <t>Deferred compensation and other retirement plans</t>
        </is>
      </c>
      <c r="B44" s="5" t="n">
        <v>0</v>
      </c>
      <c r="C44" s="5" t="n">
        <v>0</v>
      </c>
    </row>
    <row r="45">
      <c r="A45" s="4" t="inlineStr">
        <is>
          <t>Total liability recurring fair value measurements</t>
        </is>
      </c>
      <c r="B45" s="5" t="n">
        <v>0</v>
      </c>
      <c r="C45" s="5" t="n">
        <v>0</v>
      </c>
    </row>
    <row r="46">
      <c r="A46" s="3" t="inlineStr">
        <is>
          <t>Fair Value Measurements, Nonrecurring Value Measurement [Abstract]</t>
        </is>
      </c>
    </row>
    <row r="47">
      <c r="A47" s="4" t="inlineStr">
        <is>
          <t>Total debt</t>
        </is>
      </c>
      <c r="B47" s="5" t="n">
        <v>0</v>
      </c>
      <c r="C47" s="5" t="n">
        <v>0</v>
      </c>
    </row>
    <row r="48">
      <c r="A48" s="4" t="inlineStr">
        <is>
          <t>Total financial instruments not carried at fair value</t>
        </is>
      </c>
      <c r="B48" s="9" t="n">
        <v>0</v>
      </c>
      <c r="C48" s="9"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Narrative) (Details) - USD ($) $ in Millions</t>
        </is>
      </c>
      <c r="B1" s="2" t="inlineStr">
        <is>
          <t>Jun. 30, 2021</t>
        </is>
      </c>
      <c r="C1" s="2" t="inlineStr">
        <is>
          <t>Dec. 31, 2020</t>
        </is>
      </c>
    </row>
    <row r="2">
      <c r="A2" s="3" t="inlineStr">
        <is>
          <t>Fair Value Disclosures [Abstract]</t>
        </is>
      </c>
    </row>
    <row r="3">
      <c r="A3" s="4" t="inlineStr">
        <is>
          <t>Debt and equity investments without readily determinable fair values</t>
        </is>
      </c>
      <c r="B3" s="6" t="n">
        <v>18.8</v>
      </c>
      <c r="C3" s="6" t="n">
        <v>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The accompanying Condensed and Consolidated Financial Statements of Allegion plc, an Irish public limited company, and its consolidated subsidiaries ("Allegion" or the "Company"), reflect the consolidated operations of the Company and have been prepared in accordance with United States ("U.S.") Securities and Exchange Commission ("SEC") interim reporting requirements. Accordingly, the accompanying Condensed and Consolidated Financial Statements do not include all disclosures required by accounting principles generally accepted in the United States of America ("GAAP") for full financial statements and should be read in conjunction with the Consolidated Financial Statements included in the Allegion Annual Report on Form 10-K for the year ended December 31, 2020. In the opinion of management, the accompanying Condensed and Consolidated Financial Statements contain all adjustments, which include normal recurring adjustments, necessary to state fairly the consolidated unaudited results for the interim periods presen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quity (Components of Shareholders' Equity Rollforward) (Details) - USD ($) $ / shares in Units, shares in Million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19</t>
        </is>
      </c>
    </row>
    <row r="3">
      <c r="A3" s="3" t="inlineStr">
        <is>
          <t>Increase (Decrease) in Stockholders' Equity [Roll Forward]</t>
        </is>
      </c>
    </row>
    <row r="4">
      <c r="A4" s="4" t="inlineStr">
        <is>
          <t>Beginning balance</t>
        </is>
      </c>
      <c r="B4" s="9" t="n">
        <v>731</v>
      </c>
      <c r="C4" s="6" t="n">
        <v>832.6</v>
      </c>
      <c r="D4" s="6" t="n">
        <v>613.8</v>
      </c>
      <c r="E4" s="6" t="n">
        <v>760.4</v>
      </c>
      <c r="F4" s="6" t="n">
        <v>832.6</v>
      </c>
      <c r="G4" s="6" t="n">
        <v>760.4</v>
      </c>
    </row>
    <row r="5">
      <c r="A5" s="4" t="inlineStr">
        <is>
          <t>Net earnings</t>
        </is>
      </c>
      <c r="B5" s="7" t="n">
        <v>118.8</v>
      </c>
      <c r="C5" s="7" t="n">
        <v>108.2</v>
      </c>
      <c r="D5" s="7" t="n">
        <v>73.7</v>
      </c>
      <c r="E5" s="7" t="n">
        <v>0.5</v>
      </c>
      <c r="F5" s="5" t="n">
        <v>227</v>
      </c>
      <c r="G5" s="7" t="n">
        <v>74.2</v>
      </c>
    </row>
    <row r="6">
      <c r="A6" s="4" t="inlineStr">
        <is>
          <t>Other comprehensive income (loss), net of tax</t>
        </is>
      </c>
      <c r="B6" s="7" t="n">
        <v>10.5</v>
      </c>
      <c r="C6" s="5" t="n">
        <v>-32</v>
      </c>
      <c r="D6" s="7" t="n">
        <v>20.6</v>
      </c>
      <c r="E6" s="7" t="n">
        <v>-33.4</v>
      </c>
    </row>
    <row r="7">
      <c r="A7" s="4" t="inlineStr">
        <is>
          <t>Repurchase of ordinary shares</t>
        </is>
      </c>
      <c r="B7" s="7" t="n">
        <v>-50.1</v>
      </c>
      <c r="C7" s="7" t="n">
        <v>-149.7</v>
      </c>
      <c r="E7" s="7" t="n">
        <v>-94.09999999999999</v>
      </c>
      <c r="F7" s="7" t="n">
        <v>-199.8</v>
      </c>
      <c r="G7" s="7" t="n">
        <v>-94.09999999999999</v>
      </c>
    </row>
    <row r="8">
      <c r="A8" s="4" t="inlineStr">
        <is>
          <t>Share-based compensation activity</t>
        </is>
      </c>
      <c r="B8" s="7" t="n">
        <v>9.699999999999999</v>
      </c>
      <c r="C8" s="7" t="n">
        <v>4.4</v>
      </c>
      <c r="D8" s="7" t="n">
        <v>1.6</v>
      </c>
      <c r="E8" s="7" t="n">
        <v>12.2</v>
      </c>
    </row>
    <row r="9">
      <c r="A9" s="4" t="inlineStr">
        <is>
          <t>Dividends to noncontrolling interests</t>
        </is>
      </c>
      <c r="B9" s="7" t="n">
        <v>-0.1</v>
      </c>
      <c r="D9" s="7" t="n">
        <v>-0.2</v>
      </c>
    </row>
    <row r="10">
      <c r="A10" s="4" t="inlineStr">
        <is>
          <t>Dividends to ordinary shareholders</t>
        </is>
      </c>
      <c r="B10" s="7" t="n">
        <v>-32.4</v>
      </c>
      <c r="C10" s="7" t="n">
        <v>-32.5</v>
      </c>
      <c r="D10" s="7" t="n">
        <v>-29.5</v>
      </c>
      <c r="E10" s="7" t="n">
        <v>-29.6</v>
      </c>
    </row>
    <row r="11">
      <c r="A11" s="4" t="inlineStr">
        <is>
          <t>Other</t>
        </is>
      </c>
      <c r="C11" s="5" t="n">
        <v>0</v>
      </c>
    </row>
    <row r="12">
      <c r="A12" s="4" t="inlineStr">
        <is>
          <t>Ending balance</t>
        </is>
      </c>
      <c r="B12" s="6" t="n">
        <v>787.4</v>
      </c>
      <c r="C12" s="9" t="n">
        <v>731</v>
      </c>
      <c r="D12" s="9" t="n">
        <v>680</v>
      </c>
      <c r="E12" s="6" t="n">
        <v>613.8</v>
      </c>
      <c r="F12" s="7" t="n">
        <v>787.4</v>
      </c>
      <c r="G12" s="5" t="n">
        <v>680</v>
      </c>
    </row>
    <row r="13">
      <c r="A13" s="4" t="inlineStr">
        <is>
          <t>Dividends per share (in dollars per share)</t>
        </is>
      </c>
      <c r="B13" s="8" t="n">
        <v>0.36</v>
      </c>
      <c r="C13" s="8" t="n">
        <v>0.36</v>
      </c>
      <c r="D13" s="8" t="n">
        <v>0.32</v>
      </c>
      <c r="E13" s="8" t="n">
        <v>0.32</v>
      </c>
    </row>
    <row r="14">
      <c r="A14" s="4" t="inlineStr">
        <is>
          <t>Accounting Standards Update 2016-13</t>
        </is>
      </c>
    </row>
    <row r="15">
      <c r="A15" s="3" t="inlineStr">
        <is>
          <t>Increase (Decrease) in Stockholders' Equity [Roll Forward]</t>
        </is>
      </c>
    </row>
    <row r="16">
      <c r="A16" s="4" t="inlineStr">
        <is>
          <t>Cumulative effect of adoption of ASC 326, Financial Instruments - Credit Losses</t>
        </is>
      </c>
      <c r="H16" s="6" t="n">
        <v>-2.2</v>
      </c>
    </row>
    <row r="17">
      <c r="A17" s="4" t="inlineStr">
        <is>
          <t>Ordinary shares</t>
        </is>
      </c>
    </row>
    <row r="18">
      <c r="A18" s="3" t="inlineStr">
        <is>
          <t>Increase (Decrease) in Stockholders' Equity [Roll Forward]</t>
        </is>
      </c>
    </row>
    <row r="19">
      <c r="A19" s="4" t="inlineStr">
        <is>
          <t>Beginning balance</t>
        </is>
      </c>
      <c r="B19" s="6" t="n">
        <v>0.9</v>
      </c>
      <c r="C19" s="6" t="n">
        <v>0.9</v>
      </c>
      <c r="D19" s="6" t="n">
        <v>0.9</v>
      </c>
      <c r="E19" s="6" t="n">
        <v>0.9</v>
      </c>
      <c r="F19" s="6" t="n">
        <v>0.9</v>
      </c>
      <c r="G19" s="6" t="n">
        <v>0.9</v>
      </c>
    </row>
    <row r="20">
      <c r="A20" s="4" t="inlineStr">
        <is>
          <t>Beginning balance (in shares)</t>
        </is>
      </c>
      <c r="B20" s="5" t="n">
        <v>90</v>
      </c>
      <c r="C20" s="7" t="n">
        <v>91.2</v>
      </c>
      <c r="D20" s="7" t="n">
        <v>92.2</v>
      </c>
      <c r="E20" s="7" t="n">
        <v>92.7</v>
      </c>
      <c r="F20" s="7" t="n">
        <v>91.2</v>
      </c>
      <c r="G20" s="7" t="n">
        <v>92.7</v>
      </c>
    </row>
    <row r="21">
      <c r="A21" s="4" t="inlineStr">
        <is>
          <t>Repurchase of ordinary shares</t>
        </is>
      </c>
      <c r="B21" s="9" t="n">
        <v>0</v>
      </c>
      <c r="C21" s="9" t="n">
        <v>0</v>
      </c>
      <c r="E21" s="9" t="n">
        <v>0</v>
      </c>
    </row>
    <row r="22">
      <c r="A22" s="4" t="inlineStr">
        <is>
          <t>Repurchase of ordinary shares (in shares)</t>
        </is>
      </c>
      <c r="B22" s="7" t="n">
        <v>-0.4</v>
      </c>
      <c r="C22" s="7" t="n">
        <v>-1.3</v>
      </c>
      <c r="E22" s="7" t="n">
        <v>-0.9</v>
      </c>
    </row>
    <row r="23">
      <c r="A23" s="4" t="inlineStr">
        <is>
          <t>Share-based compensation activity</t>
        </is>
      </c>
      <c r="B23" s="9" t="n">
        <v>0</v>
      </c>
      <c r="C23" s="9" t="n">
        <v>0</v>
      </c>
      <c r="D23" s="9" t="n">
        <v>0</v>
      </c>
      <c r="E23" s="9" t="n">
        <v>0</v>
      </c>
    </row>
    <row r="24">
      <c r="A24" s="4" t="inlineStr">
        <is>
          <t>Share-based compensation activity, shares (in shares)</t>
        </is>
      </c>
      <c r="B24" s="7" t="n">
        <v>0.2</v>
      </c>
      <c r="C24" s="7" t="n">
        <v>0.1</v>
      </c>
      <c r="D24" s="5" t="n">
        <v>0</v>
      </c>
      <c r="E24" s="7" t="n">
        <v>0.4</v>
      </c>
    </row>
    <row r="25">
      <c r="A25" s="4" t="inlineStr">
        <is>
          <t>Ending balance</t>
        </is>
      </c>
      <c r="B25" s="6" t="n">
        <v>0.9</v>
      </c>
      <c r="C25" s="6" t="n">
        <v>0.9</v>
      </c>
      <c r="D25" s="6" t="n">
        <v>0.9</v>
      </c>
      <c r="E25" s="6" t="n">
        <v>0.9</v>
      </c>
      <c r="F25" s="6" t="n">
        <v>0.9</v>
      </c>
      <c r="G25" s="6" t="n">
        <v>0.9</v>
      </c>
    </row>
    <row r="26">
      <c r="A26" s="4" t="inlineStr">
        <is>
          <t>Ending balance (in shares)</t>
        </is>
      </c>
      <c r="B26" s="7" t="n">
        <v>89.8</v>
      </c>
      <c r="C26" s="5" t="n">
        <v>90</v>
      </c>
      <c r="D26" s="7" t="n">
        <v>92.2</v>
      </c>
      <c r="E26" s="7" t="n">
        <v>92.2</v>
      </c>
      <c r="F26" s="7" t="n">
        <v>89.8</v>
      </c>
      <c r="G26" s="7" t="n">
        <v>92.2</v>
      </c>
    </row>
    <row r="27">
      <c r="A27" s="4" t="inlineStr">
        <is>
          <t>Capital in excess of par value</t>
        </is>
      </c>
    </row>
    <row r="28">
      <c r="A28" s="3" t="inlineStr">
        <is>
          <t>Increase (Decrease) in Stockholders' Equity [Roll Forward]</t>
        </is>
      </c>
    </row>
    <row r="29">
      <c r="A29" s="4" t="inlineStr">
        <is>
          <t>Beginning balance</t>
        </is>
      </c>
      <c r="B29" s="9" t="n">
        <v>0</v>
      </c>
      <c r="C29" s="9" t="n">
        <v>0</v>
      </c>
      <c r="D29" s="9" t="n">
        <v>0</v>
      </c>
      <c r="E29" s="9" t="n">
        <v>0</v>
      </c>
      <c r="F29" s="9" t="n">
        <v>0</v>
      </c>
      <c r="G29" s="9" t="n">
        <v>0</v>
      </c>
    </row>
    <row r="30">
      <c r="A30" s="4" t="inlineStr">
        <is>
          <t>Repurchase of ordinary shares</t>
        </is>
      </c>
      <c r="B30" s="7" t="n">
        <v>-9.699999999999999</v>
      </c>
      <c r="C30" s="7" t="n">
        <v>-4.4</v>
      </c>
      <c r="E30" s="7" t="n">
        <v>-12.2</v>
      </c>
    </row>
    <row r="31">
      <c r="A31" s="4" t="inlineStr">
        <is>
          <t>Share-based compensation activity</t>
        </is>
      </c>
      <c r="B31" s="7" t="n">
        <v>9.699999999999999</v>
      </c>
      <c r="C31" s="7" t="n">
        <v>4.4</v>
      </c>
      <c r="D31" s="7" t="n">
        <v>1.6</v>
      </c>
      <c r="E31" s="7" t="n">
        <v>12.2</v>
      </c>
    </row>
    <row r="32">
      <c r="A32" s="4" t="inlineStr">
        <is>
          <t>Ending balance</t>
        </is>
      </c>
      <c r="B32" s="5" t="n">
        <v>0</v>
      </c>
      <c r="C32" s="5" t="n">
        <v>0</v>
      </c>
      <c r="D32" s="7" t="n">
        <v>1.6</v>
      </c>
      <c r="E32" s="5" t="n">
        <v>0</v>
      </c>
      <c r="F32" s="5" t="n">
        <v>0</v>
      </c>
      <c r="G32" s="7" t="n">
        <v>1.6</v>
      </c>
    </row>
    <row r="33">
      <c r="A33" s="4" t="inlineStr">
        <is>
          <t>Retained earnings</t>
        </is>
      </c>
    </row>
    <row r="34">
      <c r="A34" s="3" t="inlineStr">
        <is>
          <t>Increase (Decrease) in Stockholders' Equity [Roll Forward]</t>
        </is>
      </c>
    </row>
    <row r="35">
      <c r="A35" s="4" t="inlineStr">
        <is>
          <t>Beginning balance</t>
        </is>
      </c>
      <c r="B35" s="7" t="n">
        <v>915.9</v>
      </c>
      <c r="C35" s="7" t="n">
        <v>985.6</v>
      </c>
      <c r="D35" s="7" t="n">
        <v>861.8</v>
      </c>
      <c r="E35" s="7" t="n">
        <v>975.1</v>
      </c>
      <c r="F35" s="7" t="n">
        <v>985.6</v>
      </c>
      <c r="G35" s="7" t="n">
        <v>975.1</v>
      </c>
    </row>
    <row r="36">
      <c r="A36" s="4" t="inlineStr">
        <is>
          <t>Net earnings</t>
        </is>
      </c>
      <c r="B36" s="7" t="n">
        <v>118.7</v>
      </c>
      <c r="C36" s="5" t="n">
        <v>108</v>
      </c>
      <c r="D36" s="7" t="n">
        <v>73.7</v>
      </c>
      <c r="E36" s="7" t="n">
        <v>0.4</v>
      </c>
    </row>
    <row r="37">
      <c r="A37" s="4" t="inlineStr">
        <is>
          <t>Repurchase of ordinary shares</t>
        </is>
      </c>
      <c r="B37" s="7" t="n">
        <v>-40.4</v>
      </c>
      <c r="C37" s="7" t="n">
        <v>-145.3</v>
      </c>
      <c r="E37" s="7" t="n">
        <v>-81.90000000000001</v>
      </c>
    </row>
    <row r="38">
      <c r="A38" s="4" t="inlineStr">
        <is>
          <t>Dividends to ordinary shareholders</t>
        </is>
      </c>
      <c r="B38" s="7" t="n">
        <v>-32.4</v>
      </c>
      <c r="C38" s="7" t="n">
        <v>-32.5</v>
      </c>
      <c r="D38" s="7" t="n">
        <v>-29.5</v>
      </c>
      <c r="E38" s="7" t="n">
        <v>-29.6</v>
      </c>
    </row>
    <row r="39">
      <c r="A39" s="4" t="inlineStr">
        <is>
          <t>Other</t>
        </is>
      </c>
      <c r="C39" s="7" t="n">
        <v>0.1</v>
      </c>
    </row>
    <row r="40">
      <c r="A40" s="4" t="inlineStr">
        <is>
          <t>Ending balance</t>
        </is>
      </c>
      <c r="B40" s="7" t="n">
        <v>961.8</v>
      </c>
      <c r="C40" s="7" t="n">
        <v>915.9</v>
      </c>
      <c r="D40" s="5" t="n">
        <v>906</v>
      </c>
      <c r="E40" s="7" t="n">
        <v>861.8</v>
      </c>
      <c r="F40" s="7" t="n">
        <v>961.8</v>
      </c>
      <c r="G40" s="5" t="n">
        <v>906</v>
      </c>
    </row>
    <row r="41">
      <c r="A41" s="4" t="inlineStr">
        <is>
          <t>Retained earnings | Accounting Standards Update 2016-13</t>
        </is>
      </c>
    </row>
    <row r="42">
      <c r="A42" s="3" t="inlineStr">
        <is>
          <t>Increase (Decrease) in Stockholders' Equity [Roll Forward]</t>
        </is>
      </c>
    </row>
    <row r="43">
      <c r="A43" s="4" t="inlineStr">
        <is>
          <t>Cumulative effect of adoption of ASC 326, Financial Instruments - Credit Losses</t>
        </is>
      </c>
      <c r="H43" s="6" t="n">
        <v>-2.2</v>
      </c>
    </row>
    <row r="44">
      <c r="A44" s="4" t="inlineStr">
        <is>
          <t>Accumulated other comprehensive loss</t>
        </is>
      </c>
    </row>
    <row r="45">
      <c r="A45" s="3" t="inlineStr">
        <is>
          <t>Increase (Decrease) in Stockholders' Equity [Roll Forward]</t>
        </is>
      </c>
    </row>
    <row r="46">
      <c r="A46" s="4" t="inlineStr">
        <is>
          <t>Beginning balance</t>
        </is>
      </c>
      <c r="B46" s="7" t="n">
        <v>-189.1</v>
      </c>
      <c r="C46" s="7" t="n">
        <v>-157.1</v>
      </c>
      <c r="D46" s="7" t="n">
        <v>-251.4</v>
      </c>
      <c r="E46" s="7" t="n">
        <v>-218.6</v>
      </c>
      <c r="F46" s="7" t="n">
        <v>-157.1</v>
      </c>
      <c r="G46" s="7" t="n">
        <v>-218.6</v>
      </c>
    </row>
    <row r="47">
      <c r="A47" s="4" t="inlineStr">
        <is>
          <t>Other comprehensive income (loss), net of tax</t>
        </is>
      </c>
      <c r="B47" s="7" t="n">
        <v>10.4</v>
      </c>
      <c r="C47" s="5" t="n">
        <v>-32</v>
      </c>
      <c r="D47" s="7" t="n">
        <v>20.4</v>
      </c>
      <c r="E47" s="7" t="n">
        <v>-32.8</v>
      </c>
    </row>
    <row r="48">
      <c r="A48" s="4" t="inlineStr">
        <is>
          <t>Ending balance</t>
        </is>
      </c>
      <c r="B48" s="7" t="n">
        <v>-178.7</v>
      </c>
      <c r="C48" s="7" t="n">
        <v>-189.1</v>
      </c>
      <c r="D48" s="5" t="n">
        <v>-231</v>
      </c>
      <c r="E48" s="7" t="n">
        <v>-251.4</v>
      </c>
      <c r="F48" s="7" t="n">
        <v>-178.7</v>
      </c>
      <c r="G48" s="5" t="n">
        <v>-231</v>
      </c>
    </row>
    <row r="49">
      <c r="A49" s="4" t="inlineStr">
        <is>
          <t>Noncontrolling interests</t>
        </is>
      </c>
    </row>
    <row r="50">
      <c r="A50" s="3" t="inlineStr">
        <is>
          <t>Increase (Decrease) in Stockholders' Equity [Roll Forward]</t>
        </is>
      </c>
    </row>
    <row r="51">
      <c r="A51" s="4" t="inlineStr">
        <is>
          <t>Beginning balance</t>
        </is>
      </c>
      <c r="B51" s="7" t="n">
        <v>3.3</v>
      </c>
      <c r="C51" s="7" t="n">
        <v>3.2</v>
      </c>
      <c r="D51" s="7" t="n">
        <v>2.5</v>
      </c>
      <c r="E51" s="5" t="n">
        <v>3</v>
      </c>
      <c r="F51" s="7" t="n">
        <v>3.2</v>
      </c>
      <c r="G51" s="5" t="n">
        <v>3</v>
      </c>
    </row>
    <row r="52">
      <c r="A52" s="4" t="inlineStr">
        <is>
          <t>Net earnings</t>
        </is>
      </c>
      <c r="B52" s="7" t="n">
        <v>0.1</v>
      </c>
      <c r="C52" s="7" t="n">
        <v>0.2</v>
      </c>
      <c r="D52" s="5" t="n">
        <v>0</v>
      </c>
      <c r="E52" s="7" t="n">
        <v>0.1</v>
      </c>
    </row>
    <row r="53">
      <c r="A53" s="4" t="inlineStr">
        <is>
          <t>Other comprehensive income (loss), net of tax</t>
        </is>
      </c>
      <c r="B53" s="7" t="n">
        <v>0.1</v>
      </c>
      <c r="C53" s="5" t="n">
        <v>0</v>
      </c>
      <c r="D53" s="7" t="n">
        <v>0.2</v>
      </c>
      <c r="E53" s="7" t="n">
        <v>-0.6</v>
      </c>
    </row>
    <row r="54">
      <c r="A54" s="4" t="inlineStr">
        <is>
          <t>Dividends to noncontrolling interests</t>
        </is>
      </c>
      <c r="B54" s="7" t="n">
        <v>-0.1</v>
      </c>
      <c r="D54" s="7" t="n">
        <v>-0.2</v>
      </c>
    </row>
    <row r="55">
      <c r="A55" s="4" t="inlineStr">
        <is>
          <t>Other</t>
        </is>
      </c>
      <c r="C55" s="7" t="n">
        <v>-0.1</v>
      </c>
    </row>
    <row r="56">
      <c r="A56" s="4" t="inlineStr">
        <is>
          <t>Ending balance</t>
        </is>
      </c>
      <c r="B56" s="6" t="n">
        <v>3.4</v>
      </c>
      <c r="C56" s="6" t="n">
        <v>3.3</v>
      </c>
      <c r="D56" s="6" t="n">
        <v>2.5</v>
      </c>
      <c r="E56" s="6" t="n">
        <v>2.5</v>
      </c>
      <c r="F56" s="6" t="n">
        <v>3.4</v>
      </c>
      <c r="G56" s="6" t="n">
        <v>2.5</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chedule of Accumulated Other Comprehensive Income (Loss)) (Details) - USD ($) $ in Millions</t>
        </is>
      </c>
      <c r="B1" s="2" t="inlineStr">
        <is>
          <t>6 Months Ended</t>
        </is>
      </c>
    </row>
    <row r="2">
      <c r="B2" s="2" t="inlineStr">
        <is>
          <t>Jun. 30, 2021</t>
        </is>
      </c>
      <c r="C2" s="2" t="inlineStr">
        <is>
          <t>Jun. 30, 2020</t>
        </is>
      </c>
    </row>
    <row r="3">
      <c r="A3" s="3" t="inlineStr">
        <is>
          <t>Accumulated Other Comprehensive Loss Roll Forward</t>
        </is>
      </c>
    </row>
    <row r="4">
      <c r="A4" s="4" t="inlineStr">
        <is>
          <t>Beginning balance</t>
        </is>
      </c>
      <c r="B4" s="6" t="n">
        <v>-157.1</v>
      </c>
      <c r="C4" s="6" t="n">
        <v>-218.6</v>
      </c>
    </row>
    <row r="5">
      <c r="A5" s="4" t="inlineStr">
        <is>
          <t>Other comprehensive income (loss) before reclassifications</t>
        </is>
      </c>
      <c r="B5" s="7" t="n">
        <v>-22.5</v>
      </c>
      <c r="C5" s="7" t="n">
        <v>-12.4</v>
      </c>
    </row>
    <row r="6">
      <c r="A6" s="4" t="inlineStr">
        <is>
          <t>Amounts reclassified from accumulated other comprehensive loss</t>
        </is>
      </c>
      <c r="B6" s="7" t="n">
        <v>1.3</v>
      </c>
      <c r="C6" s="7" t="n">
        <v>0.2</v>
      </c>
    </row>
    <row r="7">
      <c r="A7" s="4" t="inlineStr">
        <is>
          <t>Tax benefit (expense)</t>
        </is>
      </c>
      <c r="B7" s="7" t="n">
        <v>-0.4</v>
      </c>
      <c r="C7" s="7" t="n">
        <v>-0.2</v>
      </c>
    </row>
    <row r="8">
      <c r="A8" s="4" t="inlineStr">
        <is>
          <t>Ending balance</t>
        </is>
      </c>
      <c r="B8" s="7" t="n">
        <v>-178.7</v>
      </c>
      <c r="C8" s="5" t="n">
        <v>-231</v>
      </c>
    </row>
    <row r="9">
      <c r="A9" s="4" t="inlineStr">
        <is>
          <t>Cash flow hedges</t>
        </is>
      </c>
    </row>
    <row r="10">
      <c r="A10" s="3" t="inlineStr">
        <is>
          <t>Accumulated Other Comprehensive Loss Roll Forward</t>
        </is>
      </c>
    </row>
    <row r="11">
      <c r="A11" s="4" t="inlineStr">
        <is>
          <t>Beginning balance</t>
        </is>
      </c>
      <c r="B11" s="7" t="n">
        <v>-0.9</v>
      </c>
      <c r="C11" s="7" t="n">
        <v>0.5</v>
      </c>
    </row>
    <row r="12">
      <c r="A12" s="4" t="inlineStr">
        <is>
          <t>Other comprehensive income (loss) before reclassifications</t>
        </is>
      </c>
      <c r="B12" s="7" t="n">
        <v>2.4</v>
      </c>
      <c r="C12" s="7" t="n">
        <v>2.2</v>
      </c>
    </row>
    <row r="13">
      <c r="A13" s="4" t="inlineStr">
        <is>
          <t>Amounts reclassified from accumulated other comprehensive loss</t>
        </is>
      </c>
      <c r="B13" s="7" t="n">
        <v>-1.2</v>
      </c>
      <c r="C13" s="7" t="n">
        <v>-2.5</v>
      </c>
    </row>
    <row r="14">
      <c r="A14" s="4" t="inlineStr">
        <is>
          <t>Tax benefit (expense)</t>
        </is>
      </c>
      <c r="B14" s="7" t="n">
        <v>-0.3</v>
      </c>
      <c r="C14" s="7" t="n">
        <v>0.1</v>
      </c>
    </row>
    <row r="15">
      <c r="A15" s="4" t="inlineStr">
        <is>
          <t>Ending balance</t>
        </is>
      </c>
      <c r="B15" s="5" t="n">
        <v>0</v>
      </c>
      <c r="C15" s="7" t="n">
        <v>0.3</v>
      </c>
    </row>
    <row r="16">
      <c r="A16" s="4" t="inlineStr">
        <is>
          <t>Pension and OPEB items</t>
        </is>
      </c>
    </row>
    <row r="17">
      <c r="A17" s="3" t="inlineStr">
        <is>
          <t>Accumulated Other Comprehensive Loss Roll Forward</t>
        </is>
      </c>
    </row>
    <row r="18">
      <c r="A18" s="4" t="inlineStr">
        <is>
          <t>Beginning balance</t>
        </is>
      </c>
      <c r="B18" s="7" t="n">
        <v>-120.3</v>
      </c>
      <c r="C18" s="7" t="n">
        <v>-126.2</v>
      </c>
    </row>
    <row r="19">
      <c r="A19" s="4" t="inlineStr">
        <is>
          <t>Other comprehensive income (loss) before reclassifications</t>
        </is>
      </c>
      <c r="B19" s="7" t="n">
        <v>-0.5</v>
      </c>
      <c r="C19" s="7" t="n">
        <v>4.5</v>
      </c>
    </row>
    <row r="20">
      <c r="A20" s="4" t="inlineStr">
        <is>
          <t>Amounts reclassified from accumulated other comprehensive loss</t>
        </is>
      </c>
      <c r="B20" s="7" t="n">
        <v>2.5</v>
      </c>
      <c r="C20" s="7" t="n">
        <v>2.7</v>
      </c>
    </row>
    <row r="21">
      <c r="A21" s="4" t="inlineStr">
        <is>
          <t>Tax benefit (expense)</t>
        </is>
      </c>
      <c r="B21" s="7" t="n">
        <v>-0.1</v>
      </c>
      <c r="C21" s="7" t="n">
        <v>-0.3</v>
      </c>
    </row>
    <row r="22">
      <c r="A22" s="4" t="inlineStr">
        <is>
          <t>Ending balance</t>
        </is>
      </c>
      <c r="B22" s="7" t="n">
        <v>-118.4</v>
      </c>
      <c r="C22" s="7" t="n">
        <v>-119.3</v>
      </c>
    </row>
    <row r="23">
      <c r="A23" s="4" t="inlineStr">
        <is>
          <t>Foreign currency items</t>
        </is>
      </c>
    </row>
    <row r="24">
      <c r="A24" s="3" t="inlineStr">
        <is>
          <t>Accumulated Other Comprehensive Loss Roll Forward</t>
        </is>
      </c>
    </row>
    <row r="25">
      <c r="A25" s="4" t="inlineStr">
        <is>
          <t>Beginning balance</t>
        </is>
      </c>
      <c r="B25" s="7" t="n">
        <v>-35.9</v>
      </c>
      <c r="C25" s="7" t="n">
        <v>-92.90000000000001</v>
      </c>
    </row>
    <row r="26">
      <c r="A26" s="4" t="inlineStr">
        <is>
          <t>Other comprehensive income (loss) before reclassifications</t>
        </is>
      </c>
      <c r="B26" s="7" t="n">
        <v>-24.4</v>
      </c>
      <c r="C26" s="7" t="n">
        <v>-19.1</v>
      </c>
    </row>
    <row r="27">
      <c r="A27" s="4" t="inlineStr">
        <is>
          <t>Amounts reclassified from accumulated other comprehensive loss</t>
        </is>
      </c>
      <c r="B27" s="5" t="n">
        <v>0</v>
      </c>
      <c r="C27" s="5" t="n">
        <v>0</v>
      </c>
    </row>
    <row r="28">
      <c r="A28" s="4" t="inlineStr">
        <is>
          <t>Tax benefit (expense)</t>
        </is>
      </c>
      <c r="B28" s="5" t="n">
        <v>0</v>
      </c>
      <c r="C28" s="5" t="n">
        <v>0</v>
      </c>
    </row>
    <row r="29">
      <c r="A29" s="4" t="inlineStr">
        <is>
          <t>Ending balance</t>
        </is>
      </c>
      <c r="B29" s="6" t="n">
        <v>-60.3</v>
      </c>
      <c r="C29" s="9" t="n">
        <v>-1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s>
  <sheetData>
    <row r="1">
      <c r="A1" s="1" t="inlineStr">
        <is>
          <t>Equity (Narrative) (Details) - USD ($) $ in Millions</t>
        </is>
      </c>
      <c r="B1" s="2" t="inlineStr">
        <is>
          <t>3 Months Ended</t>
        </is>
      </c>
      <c r="E1" s="2" t="inlineStr">
        <is>
          <t>6 Months Ended</t>
        </is>
      </c>
    </row>
    <row r="2">
      <c r="B2" s="2" t="inlineStr">
        <is>
          <t>Jun. 30, 2021</t>
        </is>
      </c>
      <c r="C2" s="2" t="inlineStr">
        <is>
          <t>Mar. 31, 2021</t>
        </is>
      </c>
      <c r="D2" s="2" t="inlineStr">
        <is>
          <t>Mar. 31, 2020</t>
        </is>
      </c>
      <c r="E2" s="2" t="inlineStr">
        <is>
          <t>Jun. 30, 2021</t>
        </is>
      </c>
      <c r="F2" s="2" t="inlineStr">
        <is>
          <t>Jun. 30, 2020</t>
        </is>
      </c>
    </row>
    <row r="3">
      <c r="A3" s="4" t="inlineStr">
        <is>
          <t>Payments for repurchase of ordinary shares</t>
        </is>
      </c>
      <c r="B3" s="6" t="n">
        <v>50.1</v>
      </c>
      <c r="C3" s="6" t="n">
        <v>149.7</v>
      </c>
      <c r="D3" s="6" t="n">
        <v>94.09999999999999</v>
      </c>
      <c r="E3" s="6" t="n">
        <v>199.8</v>
      </c>
      <c r="F3" s="6" t="n">
        <v>94.09999999999999</v>
      </c>
    </row>
    <row r="4">
      <c r="A4" s="4" t="inlineStr">
        <is>
          <t>Stock Repurchase Program, Remaining authorized repurchase amount</t>
        </is>
      </c>
      <c r="B4" s="7" t="n">
        <v>414.4</v>
      </c>
      <c r="E4" s="7" t="n">
        <v>414.4</v>
      </c>
    </row>
    <row r="5">
      <c r="A5" s="4" t="inlineStr">
        <is>
          <t>2017 Share Repurchase Authorization</t>
        </is>
      </c>
    </row>
    <row r="6">
      <c r="A6" s="4" t="inlineStr">
        <is>
          <t>Authorized repurchase amount</t>
        </is>
      </c>
      <c r="B6" s="5" t="n">
        <v>500</v>
      </c>
      <c r="E6" s="5" t="n">
        <v>500</v>
      </c>
    </row>
    <row r="7">
      <c r="A7" s="4" t="inlineStr">
        <is>
          <t>2020 Share Repurchase Authorization</t>
        </is>
      </c>
    </row>
    <row r="8">
      <c r="A8" s="4" t="inlineStr">
        <is>
          <t>Authorized repurchase amount</t>
        </is>
      </c>
      <c r="B8" s="9" t="n">
        <v>800</v>
      </c>
      <c r="E8" s="9" t="n">
        <v>80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hare-Based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 based compensation expense (benefit)</t>
        </is>
      </c>
      <c r="B3" s="6" t="n">
        <v>6.3</v>
      </c>
      <c r="C3" s="6" t="n">
        <v>3.8</v>
      </c>
      <c r="D3" s="6" t="n">
        <v>16.4</v>
      </c>
      <c r="E3" s="6" t="n">
        <v>11.2</v>
      </c>
    </row>
    <row r="4">
      <c r="A4" s="4" t="inlineStr">
        <is>
          <t>Tax benefit</t>
        </is>
      </c>
      <c r="B4" s="7" t="n">
        <v>-0.9</v>
      </c>
      <c r="C4" s="5" t="n">
        <v>-1</v>
      </c>
      <c r="D4" s="5" t="n">
        <v>-2</v>
      </c>
      <c r="E4" s="7" t="n">
        <v>-1.4</v>
      </c>
    </row>
    <row r="5">
      <c r="A5" s="4" t="inlineStr">
        <is>
          <t>After-tax expense</t>
        </is>
      </c>
      <c r="B5" s="7" t="n">
        <v>5.4</v>
      </c>
      <c r="C5" s="7" t="n">
        <v>2.8</v>
      </c>
      <c r="D5" s="7" t="n">
        <v>14.4</v>
      </c>
      <c r="E5" s="7" t="n">
        <v>9.800000000000001</v>
      </c>
    </row>
    <row r="6">
      <c r="A6" s="4" t="inlineStr">
        <is>
          <t>Excess benefit from exercises and vesting of share based compensation</t>
        </is>
      </c>
      <c r="B6" s="5" t="n">
        <v>1</v>
      </c>
      <c r="D6" s="7" t="n">
        <v>1.3</v>
      </c>
      <c r="E6" s="5" t="n">
        <v>4</v>
      </c>
    </row>
    <row r="7">
      <c r="A7" s="4" t="inlineStr">
        <is>
          <t>Stock options</t>
        </is>
      </c>
    </row>
    <row r="8">
      <c r="A8" s="4" t="inlineStr">
        <is>
          <t>Share based compensation expense (benefit)</t>
        </is>
      </c>
      <c r="B8" s="7" t="n">
        <v>0.4</v>
      </c>
      <c r="C8" s="7" t="n">
        <v>0.4</v>
      </c>
      <c r="D8" s="7" t="n">
        <v>3.2</v>
      </c>
      <c r="E8" s="5" t="n">
        <v>3</v>
      </c>
    </row>
    <row r="9">
      <c r="A9" s="4" t="inlineStr">
        <is>
          <t>Restricted Stock Units (RSUs)</t>
        </is>
      </c>
    </row>
    <row r="10">
      <c r="A10" s="4" t="inlineStr">
        <is>
          <t>Share based compensation expense (benefit)</t>
        </is>
      </c>
      <c r="B10" s="7" t="n">
        <v>2.3</v>
      </c>
      <c r="C10" s="7" t="n">
        <v>2.2</v>
      </c>
      <c r="D10" s="7" t="n">
        <v>7.9</v>
      </c>
      <c r="E10" s="7" t="n">
        <v>7.6</v>
      </c>
    </row>
    <row r="11">
      <c r="A11" s="4" t="inlineStr">
        <is>
          <t>Performance Share Units (PSUs)</t>
        </is>
      </c>
    </row>
    <row r="12">
      <c r="A12" s="4" t="inlineStr">
        <is>
          <t>Share based compensation expense (benefit)</t>
        </is>
      </c>
      <c r="B12" s="7" t="n">
        <v>2.6</v>
      </c>
      <c r="C12" s="5" t="n">
        <v>-1</v>
      </c>
      <c r="D12" s="7" t="n">
        <v>3.9</v>
      </c>
      <c r="E12" s="7" t="n">
        <v>0.4</v>
      </c>
    </row>
    <row r="13">
      <c r="A13" s="4" t="inlineStr">
        <is>
          <t>Deferred compensation</t>
        </is>
      </c>
    </row>
    <row r="14">
      <c r="A14" s="4" t="inlineStr">
        <is>
          <t>Share based compensation expense (benefit)</t>
        </is>
      </c>
      <c r="B14" s="9" t="n">
        <v>1</v>
      </c>
      <c r="C14" s="6" t="n">
        <v>2.2</v>
      </c>
      <c r="D14" s="6" t="n">
        <v>1.4</v>
      </c>
      <c r="E14" s="6" t="n">
        <v>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Grants of Stock Options and RSUs) (Details) - $ / shares</t>
        </is>
      </c>
      <c r="B1" s="2" t="inlineStr">
        <is>
          <t>6 Months Ended</t>
        </is>
      </c>
    </row>
    <row r="2">
      <c r="B2" s="2" t="inlineStr">
        <is>
          <t>Jun. 30, 2021</t>
        </is>
      </c>
      <c r="C2" s="2" t="inlineStr">
        <is>
          <t>Jun. 30, 2020</t>
        </is>
      </c>
    </row>
    <row r="3">
      <c r="A3" s="4" t="inlineStr">
        <is>
          <t>Stock options</t>
        </is>
      </c>
    </row>
    <row r="4">
      <c r="A4" s="4" t="inlineStr">
        <is>
          <t>Equity awards, granted, in shares</t>
        </is>
      </c>
      <c r="B4" s="5" t="n">
        <v>179743</v>
      </c>
      <c r="C4" s="5" t="n">
        <v>161600</v>
      </c>
    </row>
    <row r="5">
      <c r="A5" s="4" t="inlineStr">
        <is>
          <t>Weighted-average fair value per award, in dollars per share</t>
        </is>
      </c>
      <c r="B5" s="8" t="n">
        <v>24.99</v>
      </c>
      <c r="C5" s="8" t="n">
        <v>25.62</v>
      </c>
    </row>
    <row r="6">
      <c r="A6" s="4" t="inlineStr">
        <is>
          <t>Restricted Stock Units (RSUs)</t>
        </is>
      </c>
    </row>
    <row r="7">
      <c r="A7" s="4" t="inlineStr">
        <is>
          <t>Equity awards, granted, in shares</t>
        </is>
      </c>
      <c r="B7" s="5" t="n">
        <v>124762</v>
      </c>
      <c r="C7" s="5" t="n">
        <v>77570</v>
      </c>
    </row>
    <row r="8">
      <c r="A8" s="4" t="inlineStr">
        <is>
          <t>Weighted-average fair value per award, in dollars per share</t>
        </is>
      </c>
      <c r="B8" s="8" t="n">
        <v>111.05</v>
      </c>
      <c r="C8" s="8" t="n">
        <v>126.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verage Fair Value of Stock Options Granted, Assumptions) (Details)</t>
        </is>
      </c>
      <c r="B1" s="2" t="inlineStr">
        <is>
          <t>6 Months Ended</t>
        </is>
      </c>
    </row>
    <row r="2">
      <c r="B2" s="2" t="inlineStr">
        <is>
          <t>Jun. 30, 2021</t>
        </is>
      </c>
      <c r="C2" s="2" t="inlineStr">
        <is>
          <t>Jun. 30, 2020</t>
        </is>
      </c>
    </row>
    <row r="3">
      <c r="A3" s="3" t="inlineStr">
        <is>
          <t>Share-based Payment Arrangement, Noncash Expense [Abstract]</t>
        </is>
      </c>
    </row>
    <row r="4">
      <c r="A4" s="4" t="inlineStr">
        <is>
          <t>Dividend yield</t>
        </is>
      </c>
      <c r="B4" s="4" t="inlineStr">
        <is>
          <t>1.32%</t>
        </is>
      </c>
      <c r="C4" s="4" t="inlineStr">
        <is>
          <t>0.99%</t>
        </is>
      </c>
    </row>
    <row r="5">
      <c r="A5" s="4" t="inlineStr">
        <is>
          <t>Volatility</t>
        </is>
      </c>
      <c r="B5" s="4" t="inlineStr">
        <is>
          <t>27.14%</t>
        </is>
      </c>
      <c r="C5" s="4" t="inlineStr">
        <is>
          <t>20.70%</t>
        </is>
      </c>
    </row>
    <row r="6">
      <c r="A6" s="4" t="inlineStr">
        <is>
          <t>Risk-free rate of return</t>
        </is>
      </c>
      <c r="B6" s="4" t="inlineStr">
        <is>
          <t>0.75%</t>
        </is>
      </c>
      <c r="C6" s="4" t="inlineStr">
        <is>
          <t>1.41%</t>
        </is>
      </c>
    </row>
    <row r="7">
      <c r="A7" s="4" t="inlineStr">
        <is>
          <t>Expected life (years)</t>
        </is>
      </c>
      <c r="B7" s="4" t="inlineStr">
        <is>
          <t>6 years</t>
        </is>
      </c>
      <c r="C7" s="4" t="inlineStr">
        <is>
          <t>6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0" customWidth="1" min="2" max="2"/>
  </cols>
  <sheetData>
    <row r="1">
      <c r="A1" s="1" t="inlineStr">
        <is>
          <t>Share-Based Compensation (Narrative) (Details) shares in Millions</t>
        </is>
      </c>
      <c r="B1" s="2" t="inlineStr">
        <is>
          <t>6 Months Ended</t>
        </is>
      </c>
    </row>
    <row r="2">
      <c r="B2" s="2" t="inlineStr">
        <is>
          <t>Jun. 30, 2021shares</t>
        </is>
      </c>
    </row>
    <row r="3">
      <c r="A3" s="4" t="inlineStr">
        <is>
          <t>Performance Share Units (PSUs)</t>
        </is>
      </c>
    </row>
    <row r="4">
      <c r="A4" s="4" t="inlineStr">
        <is>
          <t>Maximum award level for eligible employees (in shares)</t>
        </is>
      </c>
      <c r="B4" s="7" t="n">
        <v>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Schedule of Changes in Restructuring Reserve) (Details) $ in Millions</t>
        </is>
      </c>
      <c r="B1" s="2" t="inlineStr">
        <is>
          <t>6 Months Ended</t>
        </is>
      </c>
    </row>
    <row r="2">
      <c r="B2" s="2" t="inlineStr">
        <is>
          <t>Jun. 30, 2021USD ($)</t>
        </is>
      </c>
    </row>
    <row r="3">
      <c r="A3" s="3" t="inlineStr">
        <is>
          <t>Restructuring Reserve [Roll Forward]</t>
        </is>
      </c>
    </row>
    <row r="4">
      <c r="A4" s="4" t="inlineStr">
        <is>
          <t>Restructuring reserve beginning balance</t>
        </is>
      </c>
      <c r="B4" s="6" t="n">
        <v>5.3</v>
      </c>
    </row>
    <row r="5">
      <c r="A5" s="4" t="inlineStr">
        <is>
          <t>Additions, net of reversals</t>
        </is>
      </c>
      <c r="B5" s="5" t="n">
        <v>3</v>
      </c>
    </row>
    <row r="6">
      <c r="A6" s="4" t="inlineStr">
        <is>
          <t>Cash payments</t>
        </is>
      </c>
      <c r="B6" s="7" t="n">
        <v>-6.5</v>
      </c>
    </row>
    <row r="7">
      <c r="A7" s="4" t="inlineStr">
        <is>
          <t>Currency translation</t>
        </is>
      </c>
      <c r="B7" s="7" t="n">
        <v>-0.1</v>
      </c>
    </row>
    <row r="8">
      <c r="A8" s="4" t="inlineStr">
        <is>
          <t>Restructuring reserve ending balance</t>
        </is>
      </c>
      <c r="B8" s="6" t="n">
        <v>1.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Narrative) (Details) - Qualified restructuring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xpenses recorded associated with restructuring activities</t>
        </is>
      </c>
      <c r="B3" s="6" t="n">
        <v>0.5</v>
      </c>
      <c r="C3" s="6" t="n">
        <v>14.4</v>
      </c>
      <c r="D3" s="6" t="n">
        <v>3.2</v>
      </c>
      <c r="E3" s="6" t="n">
        <v>16.5</v>
      </c>
    </row>
    <row r="4">
      <c r="A4" s="4" t="inlineStr">
        <is>
          <t>Allegion Americas | Corporate, Non-Segment</t>
        </is>
      </c>
    </row>
    <row r="5">
      <c r="A5" s="4" t="inlineStr">
        <is>
          <t>Expenses recorded associated with restructuring activities</t>
        </is>
      </c>
      <c r="C5" s="9" t="n">
        <v>5</v>
      </c>
      <c r="E5" s="9" t="n">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Interest income</t>
        </is>
      </c>
      <c r="B4" s="6" t="n">
        <v>-0.1</v>
      </c>
      <c r="C4" s="6" t="n">
        <v>-0.1</v>
      </c>
      <c r="D4" s="6" t="n">
        <v>-0.1</v>
      </c>
      <c r="E4" s="6" t="n">
        <v>-0.6</v>
      </c>
    </row>
    <row r="5">
      <c r="A5" s="4" t="inlineStr">
        <is>
          <t>Foreign currency exchange loss (gain)</t>
        </is>
      </c>
      <c r="B5" s="7" t="n">
        <v>0.8</v>
      </c>
      <c r="C5" s="7" t="n">
        <v>-0.1</v>
      </c>
      <c r="D5" s="7" t="n">
        <v>1.2</v>
      </c>
      <c r="E5" s="7" t="n">
        <v>0.8</v>
      </c>
    </row>
    <row r="6">
      <c r="A6" s="4" t="inlineStr">
        <is>
          <t>(Earnings) loss from equity method investments</t>
        </is>
      </c>
      <c r="B6" s="7" t="n">
        <v>-0.4</v>
      </c>
      <c r="C6" s="5" t="n">
        <v>0</v>
      </c>
      <c r="D6" s="7" t="n">
        <v>0.3</v>
      </c>
      <c r="E6" s="7" t="n">
        <v>0.5</v>
      </c>
    </row>
    <row r="7">
      <c r="A7" s="4" t="inlineStr">
        <is>
          <t>Net periodic pension and postretirement benefit income, less service cost</t>
        </is>
      </c>
      <c r="B7" s="5" t="n">
        <v>-2</v>
      </c>
      <c r="C7" s="7" t="n">
        <v>-0.5</v>
      </c>
      <c r="D7" s="7" t="n">
        <v>-3.9</v>
      </c>
      <c r="E7" s="5" t="n">
        <v>-1</v>
      </c>
    </row>
    <row r="8">
      <c r="A8" s="4" t="inlineStr">
        <is>
          <t>Other</t>
        </is>
      </c>
      <c r="B8" s="7" t="n">
        <v>-1.5</v>
      </c>
      <c r="C8" s="7" t="n">
        <v>-3.7</v>
      </c>
      <c r="D8" s="7" t="n">
        <v>-4.2</v>
      </c>
      <c r="E8" s="7" t="n">
        <v>-0.1</v>
      </c>
    </row>
    <row r="9">
      <c r="A9" s="4" t="inlineStr">
        <is>
          <t>Other income, net</t>
        </is>
      </c>
      <c r="B9" s="6" t="n">
        <v>-3.2</v>
      </c>
      <c r="C9" s="6" t="n">
        <v>-4.4</v>
      </c>
      <c r="D9" s="6" t="n">
        <v>-6.7</v>
      </c>
      <c r="E9" s="6" t="n">
        <v>-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6 Months Ended</t>
        </is>
      </c>
    </row>
    <row r="2">
      <c r="B2" s="2" t="inlineStr">
        <is>
          <t>Jun. 30, 2021</t>
        </is>
      </c>
    </row>
    <row r="3">
      <c r="A3" s="3" t="inlineStr">
        <is>
          <t>Organization, Consolidation and Presentation of Financial Statements [Abstract]</t>
        </is>
      </c>
    </row>
    <row r="4">
      <c r="A4" s="4" t="inlineStr">
        <is>
          <t>Recent Accounting Pronouncements</t>
        </is>
      </c>
      <c r="B4" s="4" t="inlineStr">
        <is>
          <t>RECENT ACCOUNTING PRONOUNCEMENTS Recently Adopted Accounting Pronouncements: In December 2019, the FASB issued ASU 2019-12, "Income Taxes (Topic 740): Simplifying the Accounting for Income Taxes." The new guidance was intended to simplify the accounting for income taxes by removing certain exceptions and by updating accounting requirements around franchise taxes, goodwill recognized for tax purposes, the allocation of current and deferred tax expense among legal entities, among other minor changes. This ASU became effective for fiscal years beginning after December 15, 2020, and interim periods within those annual periods. Accordingly, the Company adopted ASU 2019-12 on January 1, 2021, and the adoption did not have a material impact to the Condensed and Consolidated Financial Statements. In January 2020, the FASB issued ASU 2020-01, "Investments—Equity Securities (Topic 321), Investments—Equity Method and Joint Ventures (Topic 323), and Derivatives and Hedging (Topic 815): Clarifying the Interactions between Topic 321, Topic 323, and Topic 815." The amendments in ASU 2020-01 clarify the interaction of the accounting for equity securities under Topic 321 and investments accounted for under the equity method of accounting. This ASU became effective for fiscal years beginning after December 15, 2020, and interim periods within those annual periods. Accordingly, the Company adopted ASU 2020-01 on January 1, 2021, and the adoption did not have a material impact to the Condensed and Consolidated Financial Statements. Recently Issued Accounting Pronouncements In March 2020, the FASB issued ASU 2020-04, "Reference Rate Reform (Topic 848): Facilitation of the Effects of Reference Rate Reform on Financial Reporting." This ASU, along with related updates, provides temporary optional expedients and exceptions for applying GAAP to contract modifications, hedging relationships and other transactions if certain criteria are met in order to ease the potential accounting and financial reporting burden associated with the expected market transition away from the London Interbank Offered Rate (LIBOR) and other interbank offered rates to alternative reference rates. The ASU is currently effective and may be applied prospectively at any point through December 31, 2022 at the Company’s option. The Company is assessing what impact, if adopted, ASU 2020-04 would have on the Condensed an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percent)</t>
        </is>
      </c>
      <c r="B4" s="4" t="inlineStr">
        <is>
          <t>12.80%</t>
        </is>
      </c>
      <c r="C4" s="4" t="inlineStr">
        <is>
          <t>16.20%</t>
        </is>
      </c>
      <c r="D4" s="4" t="inlineStr">
        <is>
          <t>12.30%</t>
        </is>
      </c>
      <c r="E4" s="4" t="inlineStr">
        <is>
          <t>25.7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EPS)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average number of basic shares (in shares)</t>
        </is>
      </c>
      <c r="B4" s="5" t="n">
        <v>90</v>
      </c>
      <c r="C4" s="7" t="n">
        <v>92.3</v>
      </c>
      <c r="D4" s="7" t="n">
        <v>90.40000000000001</v>
      </c>
      <c r="E4" s="7" t="n">
        <v>92.5</v>
      </c>
    </row>
    <row r="5">
      <c r="A5" s="4" t="inlineStr">
        <is>
          <t>Shares issuable under incentive stock plans (in shares)</t>
        </is>
      </c>
      <c r="B5" s="7" t="n">
        <v>0.6</v>
      </c>
      <c r="C5" s="7" t="n">
        <v>0.4</v>
      </c>
      <c r="D5" s="7" t="n">
        <v>0.5</v>
      </c>
      <c r="E5" s="7" t="n">
        <v>0.5</v>
      </c>
    </row>
    <row r="6">
      <c r="A6" s="4" t="inlineStr">
        <is>
          <t>Weighted-average number of diluted shares (in shares)</t>
        </is>
      </c>
      <c r="B6" s="7" t="n">
        <v>90.59999999999999</v>
      </c>
      <c r="C6" s="7" t="n">
        <v>92.7</v>
      </c>
      <c r="D6" s="7" t="n">
        <v>90.90000000000001</v>
      </c>
      <c r="E6" s="5" t="n">
        <v>9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EPS) (Narrative) (Details) shares in Millions</t>
        </is>
      </c>
      <c r="B1" s="2" t="inlineStr">
        <is>
          <t>6 Months Ended</t>
        </is>
      </c>
    </row>
    <row r="2">
      <c r="B2" s="2" t="inlineStr">
        <is>
          <t>Jun. 30, 2021shares</t>
        </is>
      </c>
    </row>
    <row r="3">
      <c r="A3" s="3" t="inlineStr">
        <is>
          <t>Earnings Per Share [Abstract]</t>
        </is>
      </c>
    </row>
    <row r="4">
      <c r="A4" s="4" t="inlineStr">
        <is>
          <t>Antidilutive stock options excluded from computation of weighted-average diluted shares outstanding (in shares)</t>
        </is>
      </c>
      <c r="B4" s="7" t="n">
        <v>0.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Net Revenu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s</t>
        </is>
      </c>
      <c r="B4" s="6" t="n">
        <v>746.9</v>
      </c>
      <c r="C4" s="6" t="n">
        <v>589.5</v>
      </c>
      <c r="D4" s="6" t="n">
        <v>1441.2</v>
      </c>
      <c r="E4" s="6" t="n">
        <v>1264.2</v>
      </c>
    </row>
    <row r="5">
      <c r="A5" s="4" t="inlineStr">
        <is>
          <t>Allegion Americas | Operating Segments</t>
        </is>
      </c>
    </row>
    <row r="6">
      <c r="A6" s="3" t="inlineStr">
        <is>
          <t>Disaggregation of Revenue [Line Items]</t>
        </is>
      </c>
    </row>
    <row r="7">
      <c r="A7" s="4" t="inlineStr">
        <is>
          <t>Net revenues</t>
        </is>
      </c>
      <c r="B7" s="7" t="n">
        <v>549.4</v>
      </c>
      <c r="C7" s="7" t="n">
        <v>444.3</v>
      </c>
      <c r="D7" s="7" t="n">
        <v>1048.3</v>
      </c>
      <c r="E7" s="7" t="n">
        <v>956.4</v>
      </c>
    </row>
    <row r="8">
      <c r="A8" s="4" t="inlineStr">
        <is>
          <t>Allegion International | Operating Segments</t>
        </is>
      </c>
    </row>
    <row r="9">
      <c r="A9" s="3" t="inlineStr">
        <is>
          <t>Disaggregation of Revenue [Line Items]</t>
        </is>
      </c>
    </row>
    <row r="10">
      <c r="A10" s="4" t="inlineStr">
        <is>
          <t>Net revenues</t>
        </is>
      </c>
      <c r="B10" s="7" t="n">
        <v>197.5</v>
      </c>
      <c r="C10" s="7" t="n">
        <v>145.2</v>
      </c>
      <c r="D10" s="7" t="n">
        <v>392.9</v>
      </c>
      <c r="E10" s="7" t="n">
        <v>307.8</v>
      </c>
    </row>
    <row r="11">
      <c r="A11" s="4" t="inlineStr">
        <is>
          <t>Products</t>
        </is>
      </c>
    </row>
    <row r="12">
      <c r="A12" s="3" t="inlineStr">
        <is>
          <t>Disaggregation of Revenue [Line Items]</t>
        </is>
      </c>
    </row>
    <row r="13">
      <c r="A13" s="4" t="inlineStr">
        <is>
          <t>Net revenues</t>
        </is>
      </c>
      <c r="B13" s="7" t="n">
        <v>738.2</v>
      </c>
      <c r="C13" s="7" t="n">
        <v>582.9</v>
      </c>
      <c r="D13" s="7" t="n">
        <v>1425.5</v>
      </c>
      <c r="E13" s="7" t="n">
        <v>1251.5</v>
      </c>
    </row>
    <row r="14">
      <c r="A14" s="4" t="inlineStr">
        <is>
          <t>Products | Allegion Americas</t>
        </is>
      </c>
    </row>
    <row r="15">
      <c r="A15" s="3" t="inlineStr">
        <is>
          <t>Disaggregation of Revenue [Line Items]</t>
        </is>
      </c>
    </row>
    <row r="16">
      <c r="A16" s="4" t="inlineStr">
        <is>
          <t>Net revenues</t>
        </is>
      </c>
      <c r="B16" s="7" t="n">
        <v>548.9</v>
      </c>
      <c r="C16" s="7" t="n">
        <v>444.3</v>
      </c>
      <c r="D16" s="7" t="n">
        <v>1047.1</v>
      </c>
      <c r="E16" s="7" t="n">
        <v>956.4</v>
      </c>
    </row>
    <row r="17">
      <c r="A17" s="4" t="inlineStr">
        <is>
          <t>Products | Allegion International</t>
        </is>
      </c>
    </row>
    <row r="18">
      <c r="A18" s="3" t="inlineStr">
        <is>
          <t>Disaggregation of Revenue [Line Items]</t>
        </is>
      </c>
    </row>
    <row r="19">
      <c r="A19" s="4" t="inlineStr">
        <is>
          <t>Net revenues</t>
        </is>
      </c>
      <c r="B19" s="7" t="n">
        <v>189.3</v>
      </c>
      <c r="C19" s="7" t="n">
        <v>138.6</v>
      </c>
      <c r="D19" s="7" t="n">
        <v>378.4</v>
      </c>
      <c r="E19" s="7" t="n">
        <v>295.1</v>
      </c>
    </row>
    <row r="20">
      <c r="A20" s="4" t="inlineStr">
        <is>
          <t>Services</t>
        </is>
      </c>
    </row>
    <row r="21">
      <c r="A21" s="3" t="inlineStr">
        <is>
          <t>Disaggregation of Revenue [Line Items]</t>
        </is>
      </c>
    </row>
    <row r="22">
      <c r="A22" s="4" t="inlineStr">
        <is>
          <t>Net revenues</t>
        </is>
      </c>
      <c r="B22" s="7" t="n">
        <v>8.699999999999999</v>
      </c>
      <c r="C22" s="7" t="n">
        <v>6.6</v>
      </c>
      <c r="D22" s="7" t="n">
        <v>15.7</v>
      </c>
      <c r="E22" s="7" t="n">
        <v>12.7</v>
      </c>
    </row>
    <row r="23">
      <c r="A23" s="4" t="inlineStr">
        <is>
          <t>Services | Allegion Americas</t>
        </is>
      </c>
    </row>
    <row r="24">
      <c r="A24" s="3" t="inlineStr">
        <is>
          <t>Disaggregation of Revenue [Line Items]</t>
        </is>
      </c>
    </row>
    <row r="25">
      <c r="A25" s="4" t="inlineStr">
        <is>
          <t>Net revenues</t>
        </is>
      </c>
      <c r="B25" s="7" t="n">
        <v>0.5</v>
      </c>
      <c r="C25" s="5" t="n">
        <v>0</v>
      </c>
      <c r="D25" s="7" t="n">
        <v>1.2</v>
      </c>
      <c r="E25" s="5" t="n">
        <v>0</v>
      </c>
    </row>
    <row r="26">
      <c r="A26" s="4" t="inlineStr">
        <is>
          <t>Services | Allegion International</t>
        </is>
      </c>
    </row>
    <row r="27">
      <c r="A27" s="3" t="inlineStr">
        <is>
          <t>Disaggregation of Revenue [Line Items]</t>
        </is>
      </c>
    </row>
    <row r="28">
      <c r="A28" s="4" t="inlineStr">
        <is>
          <t>Net revenues</t>
        </is>
      </c>
      <c r="B28" s="6" t="n">
        <v>8.199999999999999</v>
      </c>
      <c r="C28" s="6" t="n">
        <v>6.6</v>
      </c>
      <c r="D28" s="6" t="n">
        <v>14.5</v>
      </c>
      <c r="E28" s="6" t="n">
        <v>12.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Summary of Operations by Reportable Seg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revenues</t>
        </is>
      </c>
      <c r="B4" s="6" t="n">
        <v>746.9</v>
      </c>
      <c r="C4" s="6" t="n">
        <v>589.5</v>
      </c>
      <c r="D4" s="6" t="n">
        <v>1441.2</v>
      </c>
      <c r="E4" s="6" t="n">
        <v>1264.2</v>
      </c>
    </row>
    <row r="5">
      <c r="A5" s="4" t="inlineStr">
        <is>
          <t>Operating income (loss)</t>
        </is>
      </c>
      <c r="B5" s="7" t="n">
        <v>145.4</v>
      </c>
      <c r="C5" s="7" t="n">
        <v>96.5</v>
      </c>
      <c r="D5" s="7" t="n">
        <v>276.7</v>
      </c>
      <c r="E5" s="7" t="n">
        <v>125.4</v>
      </c>
    </row>
    <row r="6">
      <c r="A6" s="4" t="inlineStr">
        <is>
          <t>Interest expense</t>
        </is>
      </c>
      <c r="B6" s="7" t="n">
        <v>12.4</v>
      </c>
      <c r="C6" s="5" t="n">
        <v>13</v>
      </c>
      <c r="D6" s="7" t="n">
        <v>24.7</v>
      </c>
      <c r="E6" s="7" t="n">
        <v>25.9</v>
      </c>
    </row>
    <row r="7">
      <c r="A7" s="4" t="inlineStr">
        <is>
          <t>Other income, net</t>
        </is>
      </c>
      <c r="B7" s="7" t="n">
        <v>-3.2</v>
      </c>
      <c r="C7" s="7" t="n">
        <v>-4.4</v>
      </c>
      <c r="D7" s="7" t="n">
        <v>-6.7</v>
      </c>
      <c r="E7" s="7" t="n">
        <v>-0.4</v>
      </c>
    </row>
    <row r="8">
      <c r="A8" s="4" t="inlineStr">
        <is>
          <t>Earnings before income taxes</t>
        </is>
      </c>
      <c r="B8" s="7" t="n">
        <v>136.2</v>
      </c>
      <c r="C8" s="7" t="n">
        <v>87.90000000000001</v>
      </c>
      <c r="D8" s="7" t="n">
        <v>258.7</v>
      </c>
      <c r="E8" s="7" t="n">
        <v>99.90000000000001</v>
      </c>
    </row>
    <row r="9">
      <c r="A9" s="4" t="inlineStr">
        <is>
          <t>Operating Segments</t>
        </is>
      </c>
    </row>
    <row r="10">
      <c r="A10" s="3" t="inlineStr">
        <is>
          <t>Segment Reporting Information [Line Items]</t>
        </is>
      </c>
    </row>
    <row r="11">
      <c r="A11" s="4" t="inlineStr">
        <is>
          <t>Operating income (loss)</t>
        </is>
      </c>
      <c r="B11" s="7" t="n">
        <v>168.5</v>
      </c>
      <c r="C11" s="7" t="n">
        <v>111.6</v>
      </c>
      <c r="D11" s="7" t="n">
        <v>319.3</v>
      </c>
      <c r="E11" s="7" t="n">
        <v>161.4</v>
      </c>
    </row>
    <row r="12">
      <c r="A12" s="4" t="inlineStr">
        <is>
          <t>Operating Segments | Allegion Americas</t>
        </is>
      </c>
    </row>
    <row r="13">
      <c r="A13" s="3" t="inlineStr">
        <is>
          <t>Segment Reporting Information [Line Items]</t>
        </is>
      </c>
    </row>
    <row r="14">
      <c r="A14" s="4" t="inlineStr">
        <is>
          <t>Net revenues</t>
        </is>
      </c>
      <c r="B14" s="7" t="n">
        <v>549.4</v>
      </c>
      <c r="C14" s="7" t="n">
        <v>444.3</v>
      </c>
      <c r="D14" s="7" t="n">
        <v>1048.3</v>
      </c>
      <c r="E14" s="7" t="n">
        <v>956.4</v>
      </c>
    </row>
    <row r="15">
      <c r="A15" s="4" t="inlineStr">
        <is>
          <t>Operating income (loss)</t>
        </is>
      </c>
      <c r="B15" s="7" t="n">
        <v>150.4</v>
      </c>
      <c r="C15" s="7" t="n">
        <v>120.8</v>
      </c>
      <c r="D15" s="7" t="n">
        <v>285.8</v>
      </c>
      <c r="E15" s="7" t="n">
        <v>267.4</v>
      </c>
    </row>
    <row r="16">
      <c r="A16" s="4" t="inlineStr">
        <is>
          <t>Operating Segments | Allegion International</t>
        </is>
      </c>
    </row>
    <row r="17">
      <c r="A17" s="3" t="inlineStr">
        <is>
          <t>Segment Reporting Information [Line Items]</t>
        </is>
      </c>
    </row>
    <row r="18">
      <c r="A18" s="4" t="inlineStr">
        <is>
          <t>Net revenues</t>
        </is>
      </c>
      <c r="B18" s="7" t="n">
        <v>197.5</v>
      </c>
      <c r="C18" s="7" t="n">
        <v>145.2</v>
      </c>
      <c r="D18" s="7" t="n">
        <v>392.9</v>
      </c>
      <c r="E18" s="7" t="n">
        <v>307.8</v>
      </c>
    </row>
    <row r="19">
      <c r="A19" s="4" t="inlineStr">
        <is>
          <t>Operating income (loss)</t>
        </is>
      </c>
      <c r="B19" s="7" t="n">
        <v>18.1</v>
      </c>
      <c r="C19" s="7" t="n">
        <v>-9.199999999999999</v>
      </c>
      <c r="D19" s="7" t="n">
        <v>33.5</v>
      </c>
      <c r="E19" s="5" t="n">
        <v>-106</v>
      </c>
    </row>
    <row r="20">
      <c r="A20" s="4" t="inlineStr">
        <is>
          <t>Corporate, Non-Segment</t>
        </is>
      </c>
    </row>
    <row r="21">
      <c r="A21" s="3" t="inlineStr">
        <is>
          <t>Segment Reporting Information [Line Items]</t>
        </is>
      </c>
    </row>
    <row r="22">
      <c r="A22" s="4" t="inlineStr">
        <is>
          <t>Operating income (loss)</t>
        </is>
      </c>
      <c r="B22" s="6" t="n">
        <v>-23.1</v>
      </c>
      <c r="C22" s="6" t="n">
        <v>-15.1</v>
      </c>
      <c r="D22" s="6" t="n">
        <v>-42.6</v>
      </c>
      <c r="E22" s="9" t="n">
        <v>-3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Business Segment Information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Narrative) (Details) - USD ($) $ in Millions</t>
        </is>
      </c>
      <c r="B1" s="2" t="inlineStr">
        <is>
          <t>6 Months Ended</t>
        </is>
      </c>
    </row>
    <row r="2">
      <c r="B2" s="2" t="inlineStr">
        <is>
          <t>Jun. 30, 2021</t>
        </is>
      </c>
      <c r="C2" s="2" t="inlineStr">
        <is>
          <t>Jun. 30, 2020</t>
        </is>
      </c>
      <c r="D2" s="2" t="inlineStr">
        <is>
          <t>Dec. 31, 2020</t>
        </is>
      </c>
    </row>
    <row r="3">
      <c r="A3" s="4" t="inlineStr">
        <is>
          <t>Expense for environmental remediation</t>
        </is>
      </c>
      <c r="B3" s="6" t="n">
        <v>0.2</v>
      </c>
      <c r="C3" s="6" t="n">
        <v>0.8</v>
      </c>
    </row>
    <row r="4">
      <c r="A4" s="4" t="inlineStr">
        <is>
          <t>Reserves for environmental matters</t>
        </is>
      </c>
      <c r="B4" s="7" t="n">
        <v>17.7</v>
      </c>
      <c r="D4" s="6" t="n">
        <v>21.1</v>
      </c>
    </row>
    <row r="5">
      <c r="A5" s="4" t="inlineStr">
        <is>
          <t>Reserves for environmental matters, current</t>
        </is>
      </c>
      <c r="B5" s="5" t="n">
        <v>4</v>
      </c>
      <c r="D5" s="7" t="n">
        <v>6.1</v>
      </c>
    </row>
    <row r="6">
      <c r="A6" s="4" t="inlineStr">
        <is>
          <t>Segment, Discontinued Operations</t>
        </is>
      </c>
    </row>
    <row r="7">
      <c r="A7" s="4" t="inlineStr">
        <is>
          <t>Reserves for environmental matters</t>
        </is>
      </c>
      <c r="B7" s="6" t="n">
        <v>4.1</v>
      </c>
      <c r="D7" s="6" t="n">
        <v>4.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Product Warranty Liability) (Details) - USD ($) $ in Millions</t>
        </is>
      </c>
      <c r="B1" s="2" t="inlineStr">
        <is>
          <t>6 Months Ended</t>
        </is>
      </c>
    </row>
    <row r="2">
      <c r="B2" s="2" t="inlineStr">
        <is>
          <t>Jun. 30, 2021</t>
        </is>
      </c>
      <c r="C2" s="2" t="inlineStr">
        <is>
          <t>Jun. 30, 2020</t>
        </is>
      </c>
    </row>
    <row r="3">
      <c r="A3" s="3" t="inlineStr">
        <is>
          <t>Movement in Standard Product Warranty Liability [Roll Forward]</t>
        </is>
      </c>
    </row>
    <row r="4">
      <c r="A4" s="4" t="inlineStr">
        <is>
          <t>Balance at beginning of period</t>
        </is>
      </c>
      <c r="B4" s="6" t="n">
        <v>16.5</v>
      </c>
      <c r="C4" s="6" t="n">
        <v>15.9</v>
      </c>
    </row>
    <row r="5">
      <c r="A5" s="4" t="inlineStr">
        <is>
          <t>Reductions for payments</t>
        </is>
      </c>
      <c r="B5" s="7" t="n">
        <v>-5.1</v>
      </c>
      <c r="C5" s="7" t="n">
        <v>-3.3</v>
      </c>
    </row>
    <row r="6">
      <c r="A6" s="4" t="inlineStr">
        <is>
          <t>Accruals for warranties issued during the current period</t>
        </is>
      </c>
      <c r="B6" s="7" t="n">
        <v>6.8</v>
      </c>
      <c r="C6" s="7" t="n">
        <v>3.9</v>
      </c>
    </row>
    <row r="7">
      <c r="A7" s="4" t="inlineStr">
        <is>
          <t>Changes to accruals related to preexisting warranties</t>
        </is>
      </c>
      <c r="B7" s="5" t="n">
        <v>0</v>
      </c>
      <c r="C7" s="7" t="n">
        <v>-0.2</v>
      </c>
    </row>
    <row r="8">
      <c r="A8" s="4" t="inlineStr">
        <is>
          <t>Currency translation</t>
        </is>
      </c>
      <c r="B8" s="7" t="n">
        <v>-0.1</v>
      </c>
      <c r="C8" s="7" t="n">
        <v>-0.1</v>
      </c>
    </row>
    <row r="9">
      <c r="A9" s="4" t="inlineStr">
        <is>
          <t>Balance at end of period</t>
        </is>
      </c>
      <c r="B9" s="6" t="n">
        <v>18.1</v>
      </c>
      <c r="C9" s="6" t="n">
        <v>1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1</t>
        </is>
      </c>
    </row>
    <row r="3">
      <c r="A3" s="3" t="inlineStr">
        <is>
          <t>Inventory, Net [Abstract]</t>
        </is>
      </c>
    </row>
    <row r="4">
      <c r="A4" s="4" t="inlineStr">
        <is>
          <t>Inventories</t>
        </is>
      </c>
      <c r="B4" s="4" t="inlineStr">
        <is>
          <t xml:space="preserve">INVENTORIES Inventories are stated at the lower of cost and net realizable value using the first-in, first-out (FIFO) method. The major classes of inventories were as follows: In millions June 30, December 31, Raw materials $ 121.0 $ 114.0 Work-in-process 42.2 42.3 Finished goods 146.8 126.8 Total $ 310.0 $ 28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GOODWILL The changes in the carrying amount of goodwill for the six months ended June 30, 2021, were as follows: In millions Allegion Americas Allegion International Total December 31, 2020 (gross) $ 501.1 $ 891.5 $ 1,392.6 Accumulated impairment — (573.6) (573.6) December 31, 2020 (net) 501.1 317.9 819.0 Acquisitions and adjustments (0.1) — (0.1) Currency translation 0.1 (8.2) (8.1) June 30, 2021 (net) $ 501.1 $ 309.7 $ 810.8 As a result of the global economic disruption and uncertainty due to the COVID-19 pandemic arising during the first quarter of 2020, the Company concluded a triggering event had occurred as of March 31, 2020, and performed interim impairment tests on the goodwill balances, at that time, of its previous EMEA and Asia Pacific reporting units (which were combined to form the new Allegion International segment effective January 1, 2021). The results of the interim impairment testing indicated that the estimated fair value of the former Asia Pacific reporting unit was less than its carrying value. Consequently, a goodwill impairment charge of $88.1 million was recorded, which is included in Impairment of goodwill and intangible assets in the Condensed and Consolidated Statement of Comprehensive Income for the six months ended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2T10:13:07Z</dcterms:created>
  <dcterms:modified xmlns:dcterms="http://purl.org/dc/terms/" xmlns:xsi="http://www.w3.org/2001/XMLSchema-instance" xsi:type="dcterms:W3CDTF">2021-07-22T10:13:07Z</dcterms:modified>
</cp:coreProperties>
</file>